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Earn"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narrative" sheetId="9" r:id="rId9"/>
    <s:sheet name="Discontinued Operations" sheetId="10" r:id="rId10"/>
    <s:sheet name="Investments" sheetId="11" r:id="rId11"/>
    <s:sheet name="Inventories" sheetId="12" r:id="rId12"/>
    <s:sheet name="Derivatives and Other Financial" sheetId="13" r:id="rId13"/>
    <s:sheet name="Goodwill And Other Intangibles" sheetId="14" r:id="rId14"/>
    <s:sheet name="Fair Value Measurements" sheetId="15" r:id="rId15"/>
    <s:sheet name="Accrued Expenses" sheetId="16" r:id="rId16"/>
    <s:sheet name="Long-Term Debt" sheetId="17" r:id="rId17"/>
    <s:sheet name="Income Taxes" sheetId="18" r:id="rId18"/>
    <s:sheet name="Related Party Transactions" sheetId="19" r:id="rId19"/>
    <s:sheet name="Stock Based Compensation" sheetId="20" r:id="rId20"/>
    <s:sheet name="Earnings Per Share" sheetId="21" r:id="rId21"/>
    <s:sheet name="Treasury And Common Stock" sheetId="22" r:id="rId22"/>
    <s:sheet name="Segment Information" sheetId="23" r:id="rId23"/>
    <s:sheet name="Investments (Tables)" sheetId="24" r:id="rId24"/>
    <s:sheet name="Inventories (Tables)" sheetId="25" r:id="rId25"/>
    <s:sheet name="Derivatives and Other Financi26" sheetId="26" r:id="rId26"/>
    <s:sheet name="Goodwill And Other Intangibles " sheetId="27" r:id="rId27"/>
    <s:sheet name="Fair Value Measurements (Tables" sheetId="28" r:id="rId28"/>
    <s:sheet name="Accrued Expenses (Tables)" sheetId="29" r:id="rId29"/>
    <s:sheet name="Stock Based Compensation (Table" sheetId="30" r:id="rId30"/>
    <s:sheet name="Earnings Per Share (Tables)" sheetId="31" r:id="rId31"/>
    <s:sheet name="Treasury And Common Stock (Tabl" sheetId="32" r:id="rId32"/>
    <s:sheet name="Segment Information (Tables)" sheetId="33" r:id="rId33"/>
    <s:sheet name="Basis of Presentation OCI PL Re" sheetId="34" r:id="rId34"/>
    <s:sheet name="Restructuring (Details)" sheetId="35" r:id="rId35"/>
    <s:sheet name="Discontinued Operations - Narra" sheetId="36" r:id="rId36"/>
    <s:sheet name="Discontinued Operations Discont" sheetId="37" r:id="rId37"/>
    <s:sheet name="Financing Receivables Financing" sheetId="38" r:id="rId38"/>
    <s:sheet name="Financing Receivables Financi39" sheetId="39" r:id="rId39"/>
    <s:sheet name="Investments - Schedule Of Amort" sheetId="40" r:id="rId40"/>
    <s:sheet name="Investments - Schedule Of Gains" sheetId="41" r:id="rId41"/>
    <s:sheet name="Investments - Narrative (Detail" sheetId="42" r:id="rId42"/>
    <s:sheet name="Inventories - Schedule Of Compo" sheetId="43" r:id="rId43"/>
    <s:sheet name="Derivatives and Other Financi44" sheetId="44" r:id="rId44"/>
    <s:sheet name="Derivatives and Other Financi45" sheetId="45" r:id="rId45"/>
    <s:sheet name="Derivatives and Other Financi46" sheetId="46" r:id="rId46"/>
    <s:sheet name="Goodwill And Other Intangible47" sheetId="47" r:id="rId47"/>
    <s:sheet name="Goodwill And Other Intangible48" sheetId="48" r:id="rId48"/>
    <s:sheet name="Fair Value Measurements - Sched" sheetId="49" r:id="rId49"/>
    <s:sheet name="Fair Value Measurements narrati" sheetId="50" r:id="rId50"/>
    <s:sheet name="Accrued Expenses (Details)" sheetId="51" r:id="rId51"/>
    <s:sheet name="Long-Term Debt - Summary of Lon" sheetId="52" r:id="rId52"/>
    <s:sheet name="Long-Term Debt - Narrative (Det" sheetId="53" r:id="rId53"/>
    <s:sheet name="Income Taxes - Narrative (Detai" sheetId="54" r:id="rId54"/>
    <s:sheet name="Related Party Transactions (Det" sheetId="55" r:id="rId55"/>
    <s:sheet name="Stock Based Compensation - Sche" sheetId="56" r:id="rId56"/>
    <s:sheet name="Stock Based Compensation - Narr" sheetId="57" r:id="rId57"/>
    <s:sheet name="Earnings Per Share - Schedule O" sheetId="58" r:id="rId58"/>
    <s:sheet name="Treasury And Common Stock - Sch" sheetId="59" r:id="rId59"/>
    <s:sheet name="Treasury And Common Stock - S60" sheetId="60" r:id="rId60"/>
    <s:sheet name="Segment Information - Schedule " sheetId="61" r:id="rId61"/>
    <s:sheet name="Uncategorized Items - bth-20150" sheetId="62" r:id="rId62"/>
  </s:sheets>
  <s:definedNames/>
  <s:calcPr calcId="124519" calcMode="auto" fullCalcOnLoad="1"/>
</s:workbook>
</file>

<file path=xl/sharedStrings.xml><?xml version="1.0" encoding="utf-8"?>
<sst xmlns="http://schemas.openxmlformats.org/spreadsheetml/2006/main" uniqueCount="564">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BLYTH INC</t>
  </si>
  <si>
    <t>Entity Central Index Key</t>
  </si>
  <si>
    <t>Entity Filer Category</t>
  </si>
  <si>
    <t>Accelerated Filer</t>
  </si>
  <si>
    <t>Current Fiscal Year End Date</t>
  </si>
  <si>
    <t>--12-31</t>
  </si>
  <si>
    <t>Entity Common Stock, Shares Outstanding</t>
  </si>
  <si>
    <t>Consolidated Balance Sheets - USD ($) $ in Thousands</t>
  </si>
  <si>
    <t>Dec. 31, 2014</t>
  </si>
  <si>
    <t>ASSETS</t>
  </si>
  <si>
    <t>Cash and cash equivalents</t>
  </si>
  <si>
    <t>Short-term investments</t>
  </si>
  <si>
    <t>Accounts receivable, less allowance for doubtful receivables of $5,699 and $5,481, respectively</t>
  </si>
  <si>
    <t>Inventories</t>
  </si>
  <si>
    <t>Prepaid assets</t>
  </si>
  <si>
    <t>Deferred income taxes</t>
  </si>
  <si>
    <t>Other current assets</t>
  </si>
  <si>
    <t>Assets Held-for-sale, Not Part of Disposal Group, Current</t>
  </si>
  <si>
    <t>Total current assets</t>
  </si>
  <si>
    <t>Property, plant and equipment, at cost:</t>
  </si>
  <si>
    <t>Less accumulated depreciation of $133,536 and $152,287, respectively</t>
  </si>
  <si>
    <t>Other assets:</t>
  </si>
  <si>
    <t>Investments</t>
  </si>
  <si>
    <t>Goodwill</t>
  </si>
  <si>
    <t>Other intangible assets, net of accumulated amortization of $15,400 and $15,372, respectively</t>
  </si>
  <si>
    <t>Other assets</t>
  </si>
  <si>
    <t>Total other assets</t>
  </si>
  <si>
    <t>Total assets</t>
  </si>
  <si>
    <t>LIABILITIES AND STOCKHOLDERS' EQUITY</t>
  </si>
  <si>
    <t>Current maturities of long-term debt</t>
  </si>
  <si>
    <t>Accounts payable</t>
  </si>
  <si>
    <t>Accrued expenses</t>
  </si>
  <si>
    <t>Income taxes payable</t>
  </si>
  <si>
    <t>Other current liabilities</t>
  </si>
  <si>
    <t>Total current liabilities</t>
  </si>
  <si>
    <t>Long-term debt, less current maturities</t>
  </si>
  <si>
    <t>Other liabilities</t>
  </si>
  <si>
    <t>Stockholders' equity:</t>
  </si>
  <si>
    <t>Common stock - authorized 50,000,000 shares of $0.02 par value; issued 26,729,416 shares and 26,642,250 shares, respectively</t>
  </si>
  <si>
    <t>Additional contributed capital</t>
  </si>
  <si>
    <t>Retained earnings</t>
  </si>
  <si>
    <t>Accumulated other comprehensive income</t>
  </si>
  <si>
    <t>Treasury stock, at cost, 10,591,003 shares and 10,572,020 shares, respectively</t>
  </si>
  <si>
    <t>Total stockholders' equity</t>
  </si>
  <si>
    <t>Noncontrolling interest</t>
  </si>
  <si>
    <t>Total equity</t>
  </si>
  <si>
    <t>Total liabilities and equity</t>
  </si>
  <si>
    <t>Consolidated Balance Sheets (Parenthetical) - USD ($) $ in Thousands</t>
  </si>
  <si>
    <t>Accounts receivable, allowance for doubtful receivables</t>
  </si>
  <si>
    <t>Other intangible assets, accumulated amortization</t>
  </si>
  <si>
    <t>Accumulated depreciation</t>
  </si>
  <si>
    <t>Common stock, shares authorized</t>
  </si>
  <si>
    <t>Common stock, par value</t>
  </si>
  <si>
    <t>Common stock, shares issued</t>
  </si>
  <si>
    <t>Treasury stock, shares</t>
  </si>
  <si>
    <t>Consolidated Statements Of Earnings - USD ($) shares in Thousands, $ in Thousands</t>
  </si>
  <si>
    <t>3 Months Ended</t>
  </si>
  <si>
    <t>Jun. 30, 2014</t>
  </si>
  <si>
    <t>Net sales</t>
  </si>
  <si>
    <t>Cost of goods sold</t>
  </si>
  <si>
    <t>Gross profit</t>
  </si>
  <si>
    <t>Selling</t>
  </si>
  <si>
    <t>Administrative and other expense</t>
  </si>
  <si>
    <t>Total operating expense</t>
  </si>
  <si>
    <t>Operating loss</t>
  </si>
  <si>
    <t>Other expense (income):</t>
  </si>
  <si>
    <t>Interest expense</t>
  </si>
  <si>
    <t>Interest income</t>
  </si>
  <si>
    <t>Foreign exchange and other, net</t>
  </si>
  <si>
    <t>Total other expense</t>
  </si>
  <si>
    <t>Loss from continuing operations before income taxes and noncontrolling interest</t>
  </si>
  <si>
    <t>Income tax expense (benefit)</t>
  </si>
  <si>
    <t>Loss from continuing operations</t>
  </si>
  <si>
    <t>Loss from discontinued operations, net of income tax expense</t>
  </si>
  <si>
    <t>Net loss</t>
  </si>
  <si>
    <t>Less: Net earnings attributable to noncontrolling interests</t>
  </si>
  <si>
    <t>Net loss attributable to Blyth, Inc.</t>
  </si>
  <si>
    <t>Basic and Diluted loss per share:</t>
  </si>
  <si>
    <t>Net loss from continuing operations</t>
  </si>
  <si>
    <t>Net loss from discontinued operations</t>
  </si>
  <si>
    <t>Net loss attributable per share of Blyth, Inc.</t>
  </si>
  <si>
    <t>Weighted average number of shares outstanding</t>
  </si>
  <si>
    <t>Cash dividend declared per share</t>
  </si>
  <si>
    <t>Consolidated Statements Of Comprehensive Income - USD ($) $ in Thousands</t>
  </si>
  <si>
    <t>Other comprehensive income (loss), net of tax:</t>
  </si>
  <si>
    <t>Foreign currency translation adjustments</t>
  </si>
  <si>
    <t>Net unrealized gain (loss) on certain investments</t>
  </si>
  <si>
    <t>Net unrealized gain on cash flow hedging instruments</t>
  </si>
  <si>
    <t>Less: Reclassification adjustments for (gain) loss included in net income</t>
  </si>
  <si>
    <t>Other comprehensive income (loss)</t>
  </si>
  <si>
    <t>Total comprehensive loss, net of tax</t>
  </si>
  <si>
    <t>Less: net earnings attributable to noncontrolling interests</t>
  </si>
  <si>
    <t>Comprehensive loss attributable to Blyth, Inc.</t>
  </si>
  <si>
    <t>Consolidated Statements Of Stockholders' Equity - USD ($) $ in Thousands</t>
  </si>
  <si>
    <t>Total</t>
  </si>
  <si>
    <t>Common Stock</t>
  </si>
  <si>
    <t>Additional Contributed Capital</t>
  </si>
  <si>
    <t>Retained Earnings</t>
  </si>
  <si>
    <t>Accumulated Other Comprehensive Income (Loss)</t>
  </si>
  <si>
    <t>Treasury Stock</t>
  </si>
  <si>
    <t>Noncontrolling Interest</t>
  </si>
  <si>
    <t>Beginning balance (as adjusted for stock split) at Dec. 31, 2013</t>
  </si>
  <si>
    <t>Increase (Decrease) in Stockholders' Equity [Roll Forward]</t>
  </si>
  <si>
    <t>Net earnings (loss) attributable to Blyth, Inc. common stockholders</t>
  </si>
  <si>
    <t>Ending Balance (as adjusted for stock split) at Jun. 30, 2014</t>
  </si>
  <si>
    <t>Stock Issued During Period, Value, Issued for Services</t>
  </si>
  <si>
    <t>Ending Balance (as adjusted for stock split) at Dec. 31, 2014</t>
  </si>
  <si>
    <t>Ending Balance (as adjusted for stock split) at Jun. 30, 2015</t>
  </si>
  <si>
    <t>Consolidated Statements Of Stockholders' Equity (Parenthetical) - $ / shares</t>
  </si>
  <si>
    <t>Statement of Stockholders' Equity [Abstract]</t>
  </si>
  <si>
    <t>Dividends declared</t>
  </si>
  <si>
    <t>Consolidated Statements Of Cash Flows - USD ($) $ in Thousands</t>
  </si>
  <si>
    <t>Cash flows from operating activities:</t>
  </si>
  <si>
    <t>Adjustments to reconcile net earnings (loss) to net cash provided by (used in) operating activities:</t>
  </si>
  <si>
    <t>Depreciation and amortization</t>
  </si>
  <si>
    <t>Loss on sale of assets</t>
  </si>
  <si>
    <t>Stock-based compensation expense</t>
  </si>
  <si>
    <t>Loss on impairment of assets</t>
  </si>
  <si>
    <t>Changes in operating assets and liabilities:</t>
  </si>
  <si>
    <t>Accounts receivable</t>
  </si>
  <si>
    <t>Prepaid and other</t>
  </si>
  <si>
    <t>Other long-term assets</t>
  </si>
  <si>
    <t>Other liabilities and other</t>
  </si>
  <si>
    <t>Net cash used in operating activities of continuing operations</t>
  </si>
  <si>
    <t>Net cash used in operating activities of discontinued operations</t>
  </si>
  <si>
    <t>Net cash used in operating activities</t>
  </si>
  <si>
    <t>Cash flows from investing activities:</t>
  </si>
  <si>
    <t>Purchases of property, plant and equipment, net of disposals</t>
  </si>
  <si>
    <t>Purchases of long-term investments</t>
  </si>
  <si>
    <t>Payments to Acquire Long-term Investments</t>
  </si>
  <si>
    <t>Proceeds from sale of short-term investments</t>
  </si>
  <si>
    <t>Proceeds from Maturities, Prepayments and Calls of Long-term Investments</t>
  </si>
  <si>
    <t>Proceeds from sales of assets</t>
  </si>
  <si>
    <t>Payment for purchase of business</t>
  </si>
  <si>
    <t>Net Cash Provided by (Used in) Investing Activities, Continuing Operations</t>
  </si>
  <si>
    <t>Net cash provided by (used in) investing activities of continuing operations</t>
  </si>
  <si>
    <t>Net cash provided by investing activities of discontinued operations</t>
  </si>
  <si>
    <t>Cash flows from financing activities:</t>
  </si>
  <si>
    <t>Borrowings on long-term debt</t>
  </si>
  <si>
    <t>Repayments on long-term debt</t>
  </si>
  <si>
    <t>Payments on capital lease obligations</t>
  </si>
  <si>
    <t>Dividends, Paid-in-kind</t>
  </si>
  <si>
    <t>Distributions to noncontrolling interest</t>
  </si>
  <si>
    <t>Net cash used in financing activities of continuing operations</t>
  </si>
  <si>
    <t>Effect of exchange rate changes on cash</t>
  </si>
  <si>
    <t>Net decrease in cash and cash equivalents</t>
  </si>
  <si>
    <t>Cash and cash equivalents at beginning of period</t>
  </si>
  <si>
    <t>Cash and cash equivalents at end of period</t>
  </si>
  <si>
    <t>Basis of Presentation narrative (Notes)</t>
  </si>
  <si>
    <t>Text Block [Abstract]</t>
  </si>
  <si>
    <t>Comprehensive Income (Loss) [Table Text Block]</t>
  </si>
  <si>
    <t>The following table discloses the tax effects allocated to each component of Accumulated other comprehensive income (loss) (“AOCI”) in the financial statements: (In thousands) June 30, 2015 June 30, 2014 Before-Tax Amount Tax (Expense) or Benefit Net-of-tax Amount Before-Tax Amount Tax (Expense) or Benefit Net-of-tax Amount Foreign currency translation adjustments $ (539 ) $ (4,642 ) $ (5,181 ) $ 551 $ (186 ) $ 365 Net unrealized gain (loss) on certain investments 68 (24 ) 44 (37 ) 13 (24 ) Net unrealized gain (loss) on cash flow hedging instruments 402 (141 ) 261 16 (6 ) 10 Less: Reclassification adjustments for (gain) loss included in net income (394 ) 138 (256 ) 186 (65 ) 121 Other comprehensive income (loss) $ (463 ) $ (4,669 ) $ (5,132 ) $ 716 $ (244 ) $ 472 The components of AOCI, net of tax, for the six months ended June 30, 2015 are as follows: (In thousands) Foreign Currency Translation Adjustment Net unrealized gain (loss) on certain investments Net unrealized gain (loss) on cash flow hedging instruments Net Investment Hedge gain Total Beginning balance at January 1, 2015 $ 6,565 $ 194 $ 244 $ 4,846 $ 11,849 Other comprehensive income (loss) before reclassifications (5,264 ) 44 261 83 (4,876 ) Less: amounts reclassified from accumulated other comprehensive income (loss) (1) (2) — (57 ) 313 — 256 Net current period other comprehensive income (loss) (5,264 ) 101 (52 ) 83 (5,132 ) Ending balance at June 30, 2015 $ 1,301 $ 295 $ 192 $ 4,929 $ 6,717</t>
  </si>
  <si>
    <t>Discontinued Operations</t>
  </si>
  <si>
    <t>Discontinued Operations and Disposal Groups [Abstract]</t>
  </si>
  <si>
    <t>ote 3. Discontinued Operations The Company has early adopted ASU 2014-08, Presentation of Financial Statements (Topic 205) and Property, Plant, and Equipment (Topic 360): "Reporting Discontinued Operations and Disclosures of Disposals of Components of an Entity" ("ASU 2014-08"). On September 4, 2014, the Company, ViSalus and certain of ViSalus’s preferred stockholders entered into a recapitalization agreement pursuant to which ViSalus was recapitalized by exchanging each share of ViSalus preferred stock for 38.2 shares of ViSalus common stock, thereby (i) reducing the Company’s ownership interest in ViSalus from approximately 80.9% to 10.0% and (ii) eliminating the obligation of ViSalus to redeem the preferred stock in 2017 (for approximately $143.2 million ) and the related guaranty by the Company of ViSalus’s performance of such obligation. In addition, the Company agreed to make available to ViSalus a revolving credit facility. On October 17, 2014, the Company and ViSalus entered into a revolving loan agreement (the "Blyth Revolving Loan Agreement") pursuant to which the Company agreed to lend ViSalus up to $6.0 million . Loans under the Blyth Revolving Loan Agreement bear interest at a rate of 10% per annum. Interest will be paid monthly and there will be no higher default rate of interest. The revolving loan involves related parties. Robert B. Goergen, Robert B. Goergen, Jr. and Todd A. Goergen own 8.29% , 0.34% and 2.81% , respectively, of the outstanding capital stock of ViSalus.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As of June 30, 2015 , ViSalus owed the Company $3.8 million under the Blyth Revolving Loan Agreement. In July 2015, the Company lent an additional $0.5 million to ViSalus, bringing the amount outstanding to $4.3 million . As a result of its reduced ownership in ViSalus, the Company does not consolidate ViSalus's results in the Company's financial statements; rather, the ViSalus investment is recorded on a cost basis subject to annual impairment reviews to ensure the investment is properly stated. As of June 30, 2015 the fair value of the ViSalus investment was $6.9 million . ViSalus operating results are presented as discontinued operations in the Condensed Consolidated Financial Statements and results of operations for the six months ended June 30, 2014 . The following table details the net loss of discontinued operations for the six months ended June 30, 2014 : (In thousands) 2014 Net sales $ 110,991 Cost of goods sold 34,490 Selling, administrative and other expenses 79,678 Other income and expenses 27 Loss before income taxes and noncontrolling interest (3,204 ) Income tax expense 1,488 Less: Net loss attributable to noncontrolling interests (894 ) Net loss attributable to discontinued operations $ (3,798 )</t>
  </si>
  <si>
    <t>Investments, Debt and Equity Securities [Abstract]</t>
  </si>
  <si>
    <t>Investments The Company considers all money market funds and debt instruments, including certificates of deposit and commercial paper, purchased with an original maturity of three months or less to be cash equivalents, unless the assets are restricted. The carrying value of cash and cash equivalents approximates its fair value. The following table summarizes, by major security type, the amortized costs and fair value of the Company’s investments: June 30, 2015 December 31, 2014 (In thousands) Cost Basis (1) Fair Value Net unrealized loss in AOCI Cost Basis (1) Fair Value Net unrealized loss in AOCI Investment in ViSalus $ 6,850 $ 6,850 $ — $ 6,850 $ 6,850 $ — Certificates of deposit — — — 1,101 1,101 — Short-term bond mutual funds — — — 19,092 18,961 (131 ) Total investments $ 6,850 $ 6,850 $ — $ 27,043 $ 26,912 $ (131 ) (1) The cost basis represents the actual amount paid less any permanent impairment of that asset. The Company’s investment as of June 30, 2015 consisted of a 10% ownership interest in a former subsidiary now treated as a cost investment. The Company accounts for its cost investments in accordance with ASC 325, “Investments – Other.” This transaction involves related parties as discussed in Note 13 to the Condensed Consolidated Financial Statements. Included in long-term investments are certificates of deposit of $1.1 million as of December 31, 2014 . These certificates of deposit were held as collateral for the Company’s outstanding standby letters of credit. These investments were recorded at fair value which approximated cost; interest earned on these investments was recorded in Interest income in the Condensed Consolidated Statements of Loss. As of December 31, 2014 , the Company held $19.0 million of short-term bond mutual funds, which were classified as short-term available for sale investments. Unrealized losses on these investments that are considered temporary are recorded in AOCI. These securities are valued based on quoted prices in active markets. As of December 31, 2014 , the Company recorded $0.1 million in unrealized losses, net of tax. In addition to the investments noted above, the Company holds mutual funds as part of a deferred compensation plan which are classified as available for sale. As of June 30, 2015 and December 31, 2014 , the fair value of these securities was $1.0 million . These securities are valued based on quoted prices in an active market. Unrealized gains and losses on these securities are recorded in AOCI. These mutual funds are included in Other assets in the Condensed Consolidated Balance Sheets. The following table summarizes the proceeds and realized gains and losses on the sale of available for sale investments recorded in Foreign exchange and other within the Condensed Consolidated Statements of Loss for the six months ended June 30, 2015 and 2014 . Gains and losses reclassified from AOCI, net to foreign exchange, in the Condensed Consolidated Statement of Loss are calculated using the specific identification method. (In thousands) June 30, 2015 June 30, 2014 Net proceeds $ 19,002 $ 4,000 Realized losses $ (90 ) $ —</t>
  </si>
  <si>
    <t>Inventory, Net [Abstract]</t>
  </si>
  <si>
    <t>Inventories The major components of Inventories are as follows: (In thousands) June 30, 2015 December 31, 2014 Raw materials $ 5,055 $ 3,259 Finished goods 48,784 42,525 Total $ 53,839 $ 45,784 As of June 30, 2015 and December 31, 2014 , the inventory valuation reserves totaled $5.0 million .</t>
  </si>
  <si>
    <t>Derivatives and Other Financial Instruments</t>
  </si>
  <si>
    <t>General Discussion of Derivative Instruments and Hedging Activities [Abstract]</t>
  </si>
  <si>
    <t>Derivative Instruments And Hedging Activities</t>
  </si>
  <si>
    <t>Derivatives and Other Financial Instruments The Company uses foreign exchange forward contracts to hedge the impact of foreign currency fluctuations on foreign denominated inventory purchases, net assets of its foreign operations, intercompany payables and loans. The Company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June 30, 2015 , there was one outstanding net investment hedge. The cumulative net after-tax gain related to net investment hedges in AOCI as of June 30, 2015 and December 31, 2014 was $4.9 million and $4.8 million , respectively. 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 The Company has designated forward exchange contracts on forecasted intercompany inventory purchases and future purchase commitments as cash flow hedges;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no longer probable of occurring, the resultant gain or loss on the terminated hedge is recognized into earnings immediately. The net after-tax unrealized gain included in AOCI at June 30, 2015 for cash flow hedges was $0.2 million and is expected to be transferred into earnings within the next twelve months upon settlement of the underlying commitment. The net after-tax unrealized gain included in AOCI at December 31, 2014 for cash flow hedges was $0.2 million . For financial statement presentation, net cash flows from such hedges are classified in the categories of the Condensed Consolidated Statement of Cash Flows with the items being hedged. Forward contracts held with each bank are presented within the Condensed Consolidated Balance Sheets as a net asset or liability, based on netting agreements with each bank and whether the forward contracts are in a net gain or loss position. The foreign exchange contracts outstanding have maturity dates through December 2015 . The table below details the fair value and location of the Company’s hedges in the Condensed Consolidated Balance Sheets: (In thousands) June 30, 2015 December 31, 2014 Derivatives designated as hedging instruments Prepaid Assets Prepaid Assets Foreign exchange forward contracts in an asset position $ 655 $ 405 Foreign exchange forward contracts in a liability position (97 ) (8 ) Net derivatives at fair value $ 558 $ 397 For the three and six months ended June 30, 2015 , the Company recorded gains of $0.5 million and $0.3 million , respectively, compared to losses of $0.1 million and $0.2 million in both comparable prior year periods related to foreign exchange forward contracts accounted for as Fair Value hedges to Foreign exchange and other. Gain and loss activity recorded to Cost of goods sold and reclassified from AOCI to the Company’s cash flow hedges for six months ended June 30, are as follows: Cash Flow Hedging Relationships Amount of Gain Amount of Gain (Loss) Three months ended Six months ended (In thousands) 2015 2014 2015 2014 2015 2014 Foreign exchange forward contracts $ 213 $ 16 $ 172 $ (39 ) $ 460 $ (118 )</t>
  </si>
  <si>
    <t>Goodwill And Other Intangibles</t>
  </si>
  <si>
    <t>Goodwill and Intangible Assets Disclosure [Abstract]</t>
  </si>
  <si>
    <t>Goodwill and Other Intangibles 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 As of June 30, 2015 , there were no indications that a review was necessary. As of June 30, 2015 and December 31, 2014 , the carrying amount of the Company’s goodwill within the Candles &amp; Home Décor segment was $2.3 million . On February 9, 2015, Silver Star Brands acquired certain of the assets and assumed certain liabilities of Native Remedies LLC (“Native Remedies”) for approximately $5.0 million . Native Remedies ® is a direct-to-consumer eCommerce marketer of natural herbal dietary supplements and homeopathic products. The asset purchase agreement includes a provision requiring Silver Star Brands to pay contingent consideration on sales of Native Remedies products to the extent such sales exceed a threshold during the 12-month period from March 1, 2015 and there is no cap on the amount of the contingent consideration. As of March 31, 2015, no amounts have been accrued under this provision since sales of Native Remedies products are not expected to exceed the threshold. The agreement also requires the annual payment of $0.5 million to the former owners of Native Remedies for consulting services. This amount has been considered compensation and will be expensed over the service period. The Native Remedies brand is part of Silver Star Brands. Financial results from the date of the acquisition are included in the Company's Catalog &amp; Internet segment for reporting purposes. As of June 30, 2015 , the carrying amount of the Company’s goodwill within the Catalog &amp; Internet segment was $3.6 million . Other intangible assets include indefinite-lived trade names, trademarks, formulations and customer relationships related to the Company’s acquisition of Native Remedies, Miles Kimball and Walter Drake, which are reported in the Catalog &amp; Internet segment. The Company does not amortize the indefinite-lived trade names, trademarks and formulations, but rather tests for impairment annually and upon the occurrence of a triggering event. As of June 30, 2015 , the acquisition of Native Remedies included $1.0 million of formulation intangibles as well as $0.6 million of trade names. These assets are accounted for as indefinite-lived intangibles. During the quarter ended March 31, 2015, the Exposures brand under the Silver Star Brands business experienced substantial declines in revenues when compared to its forecasts and prior years. The Company believes this shortfall in revenue was primarily attributable to decreased consumer spending due to changes in the business environment and adverse economic conditions. As a result of the impairment analysis performed, the indefinite-lived trade name was determined to be partly impaired, as the fair value of this brand was less than its carrying value. Accordingly, the Company recorded a non-cash pre-tax impairment charge of $0.2 million to Administrative and other expenses in the Condensed Consolidated Statements of Loss reducing the carrying value to $0.4 million . Other intangible assets within the Catalog &amp; Internet segment include the following: (In thousands) Indefinite-lived trade names, formulations and trademarks Customer relationships Other intangibles at gross value $ 28,100 $ 15,400 Accumulated amortization — (15,373 ) Impairments (21,534 ) — Other intangibles at December 31, 2014 $ 6,566 $ 27 Additions 1,557 — Impairments (172 ) — Amortization — (27 ) Other intangibles at June 30, 2015 $ 7,951 $ — Amortization expense is recorded on an accelerated basis over the estimated lives of the customer lists ranging from 5 to 12 years. For the six months ended June 30, 2015 and 2014 , amortization expense was insignificant and $0.1 million , respectively.</t>
  </si>
  <si>
    <t>Fair Value Measurements</t>
  </si>
  <si>
    <t>Fair Value Disclosures [Abstract]</t>
  </si>
  <si>
    <t>Fair Value Measurements The fair-value hierarchy established in ASC 820 prioritizes the inputs used in valuation techniques into three levels as follows: Level-1 – Observable inputs – quoted prices in active markets for identical assets and liabilities 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Level-3 – Unobservable inputs – includes amounts derived from valuation models where one or more significant inputs are unobservable and require the Company to develop relevant assumptions. Assets and Liabilities Measured at Fair Value on a Recurring Basis The following tables summarize the financial assets and liabilities measured at fair value on a recurring basis as of June 30, 2015 and December 31, 2014 , and the basis for that measurement, by level within the fair value hierarchy: (In thousands) Balance as of June 30, 2015 Quoted prices in active markets for identical assets (Level 1) Significant Significant Financial assets Foreign exchange forward contracts $ 655 $ — $ 655 $ — Deferred compensation plan assets (1) 1,003 1,003 — — Total $ 1,658 $ 1,003 $ 655 $ — Financial liabilities Foreign exchange forward contracts $ (97 ) $ — $ (97 ) $ — (1) Recorded as an Other asset with an offsetting liability for the obligation to employees in Other liabilities. (In thousands) Balance as of December 31, 2014 Quoted prices in active markets for identical assets (Level 1) Significant Significant Financial assets Short-term bond mutual funds $ 18,961 $ 18,961 $ — $ — Certificates of deposit 1,101 — 1,101 — Foreign exchange forward contracts 405 405 Deferred compensation plan assets (1) 962 962 — — Total $ 21,429 $ 19,923 $ 1,506 $ — Financial liabilities Foreign exchange forward contracts $ (8 ) $ — $ (8 ) $ — (1) Recorded as an Other asset with an offsetting liability for the obligation to employees in Other liabilities. The Company values its investments in equity securities within the deferred compensation plan and its investments in short-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ertificates of deposit that are used to collateralize some of the Company’s letters of credit have been valued using information classified as level 2, as these are not traded on the open market and are held unsecured by one counterparty. The carrying values of cash and cash equivalents, trade and other receivables and trade payables are considered to be representative of their respective fair values. Assets and Liabilities Measured at Fair Value on a Nonrecurring Basis 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its ViSalus investment and other assets. These assets are not measured at fair value on a recurring basis; however, they are subject to fair value adjustments in certain circumstances, such as when there is evidence that impairment may exist. The Company used a discounted cash flow model to estimate the fair value of its ViSalus investment. This model incorporated the most recent long term strategic forecast of the business to determine the estimated cash flows, which were then discounted to arrive at its net present value. The discount rate used to determine its present value considers the time value of money, certain growth rate assumptions, other investment risk factors and the terminal value of the business. Goodwill and indefinite-lived intangibles are subject to impairment testing on an annual basis, or sooner if circumstances indicate a condition of impairment may exist. The valuation uses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such, the Company classifies goodwill and other intangibles subjected to nonrecurring fair value adjustments as level 3. The fair value of the Company’s long-lived assets, primarily property, plant and equipment, is reviewed whenever events or changes in circumstances indicate that carrying amounts of a long-lived assets may not be recoverable. Management determines whether there has been an impairment of long-lived assets held for use in the business by comparing anticipated undiscounted future cash flows from the use and eventual disposition of the asset or asset group to the carrying value of the asset. The amount of any resulting impairment is calculated by comparing the carrying value to the fair value. For the six months ended June 30, 2015 , loss within the Candles &amp; Home Décor segment included asset impairment charges of $0.8 million on certain machinery and equipment held for sale at the Cumbria, United Kingdom facility (see Note 2 to the Condensed Consolidated Financial Statements).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carrying value, the assets are considered potentially impaired and actual impairments, if any, would be determined to the extent the assets' carrying values exceed its aggregate fair values. The valuation of these assets uses a significant amount of management’s judgment and uses information provided by third parties. The local real estate market, regional comparatives, estimated concessions and transaction costs are all considered when determining the fair value of these assets. Due to the nature of this information and the assumptions made by management, the Company has classified the inputs used in valuing these assets as level 3.</t>
  </si>
  <si>
    <t>Accrued Expenses</t>
  </si>
  <si>
    <t>Payables and Accruals [Abstract]</t>
  </si>
  <si>
    <t>Accrued Expenses Accrued expenses consist of the following: (In thousands) June 30, 2015 December 31, 2014 Compensation and benefits $ 9,721 $ 9,707 Deferred revenue 9,060 9,928 Promotional 5,360 6,109 Interest payable 3 2,341 Postage &amp; Freight 1,255 2,476 Professional fees 824 2,734 Taxes, other than income 1,041 1,516 Self insurance reserves 755 717 Inventory 2,207 502 Other 4,225 5,297 Total $ 34,451 $ 41,327</t>
  </si>
  <si>
    <t>Long-Term Debt</t>
  </si>
  <si>
    <t>Debt Disclosure [Abstract]</t>
  </si>
  <si>
    <t>Long-Term Debt On May 10, 2013 , the Company issued $50.0 million principal amount of 6.00% Senior Notes. In connection with the ViSalus recapitalization, the Company amended the indenture governing the Senior Notes to provide for notice of the mandatory redemption of the Senior Notes on the earlier of March 4, 2015 or the date, if any, that the Company consummated a new financing in the amount of at least $50.0 million . In early March 2015, the Company provided the notice of the mandatory redemption of the Senior Notes, which became due and were repaid on March 10, 2015. This amendment was accounted for as a modification in accordance with ASC section 470-50 “Debt -Modifications and Extinguishments.” As a result, the Company was required to a pay a $3.0 million redemption premium in addition to accrued interest on the redemption date. The redemption premium was expensed on a pro rata basis from September 4, 2014 through the redemption date. For the six months ended June 30, 2015 , the Company recorded $1.0 million of additional interest expense associated with the redemption premium. To secure the obligations under the indenture, the Company granted a security interest to the lender in substantially all of its personal property and certain of its real property. On March 9, 2015, the Company, together with all of its domestic subsidiaries, except the subsidiary through which it holds its interest in ViSalus (collectively, the “domestic subsidiaries”), entered into a Term Loan and Security Agreement with GFIE, LLC, as term lender. The agreement provides for a five-year term loan in an original principal amount equal to $35.0 million . The obligations under the agreement are secured by, among other assets, (i) a first priority lien on and security interest in PartyLite’s manufacturing facility in Batavia, IL and the intellectual property and various stock and other equity interests owned by the Company and the domestic subsidiaries and (ii) a second priority lien on and security interest in the Company's and the domestic subsidiaries' accounts receivable, inventory, chattel paper and deposit and securities accounts, as well as PartyLite’s office building in Plymouth, MA. The term loan bears interest at a non-default rate of the greater of 1.00% or LIBOR, in each case plus 5%, payable quarterly in arrears. The principal amount of the term loan will be paid in installments as follows: beginning on March 31, 2016, and continuing on the last day of each calendar quarter thereafter, up to and including December 31, 2019, the Company will pay equal quarterly installments of $437.5 thousand . The entire remaining balance of principal and accrued interest on the term loan, and all other charges and/or amounts then due in connection with the term loan, will be due and payable in full on March 9, 2020. The term loan may be prepaid, in whole or in part, from time to time, without penalty or premium. In addition, commencing in 2017 (based on our 2016 results), the Company is required to prepay the term loan annually in an amount up to 25% of “excess cash flow,” if any. For these purposes, excess cash flow is the Company's consolidated EBITDA for the most recently completed fiscal year, determined as set forth in the term loan, less certain capital expenditures, certain repayments of debt, certain interest expenses, and certain cash and other expenditures. The term loan contains covenants that restrict, subject to certain exceptions, the Company's and all of its subsidiaries' ability to, among other things: (i) incur indebtedness; (ii) create liens on assets; (iii) engage in mergers or consolidations; (iv) engage in certain dispositions or acquisitions of assets; (v) make investments, loans, guarantees or advances; (vi) pay dividends and distributions or repurchase its common stock; (vii) repay or prepay certain indebtedness; (viii) enter into sale and leaseback transactions; (ix) engage in certain transactions with affiliates; and (x) change the nature of its or any of its subsidiaries’ business. In addition, the term loan (a) requires the Company to maintain a fixed charge coverage ratio (“FCCR”) of 1.0 to 1.0 upon the occurrence of certain events or conditions, (b) with certain exceptions, prohibits the Company from making acquisitions if the FCCR is less than 1.0 to 1.0, and (c) among other conditions, generally prohibits the Company from paying dividends or repurchasing its common stock: • for amounts in excess of $2.5 million in any twelve-month period; • at times when there are no loans outstanding under the revolving loan agreement, if availability (on a pro forma basis) is less than $3.0 million ; and • at times when there are loans outstanding under the revolving loan agreement, if (a) availability (on a pro forma basis) is less than the greater of 30.0% of the revolving loan commitment or $2.25 million , (b) immediately after such dividend or repurchase, availability (on a pro forma basis) would be less than the greater of 30.0% of the revolving loan commitment or $2.25 million or (c) the FCCR is less than 1.1 to 1.0. The FCCR was less than 1.0 to 1.0 at June 30, 2015 . The term loan agreement also contains additional affirmative, negative and financial covenants and events of default. The proceeds of the term loan, together with available cash, were used to fund the mandatory redemption of the 6.00% Senior Notes. On March 9, 2015, the Company and the domestic subsidiaries also entered into a Loan and Security Agreement, which it refers to as the revolving loan agreement, with Bank of America, N.A., as revolver lender. The revolving loan agreement provides for an asset-based five-year revolving line of credit facility in an aggregate principal amount up to the lesser of $15.0 million or an amount determined by reference to a “borrowing base,” which deducts such reserves as the revolver lender may require in its reasonable discretion. The Company's borrowing base under the revolving loan agreement will be comprised principally of specified percentages of eligible inventory, accounts receivables and PartyLite’s office building in Plymouth, MA. The obligations under the revolving loan agreement are secured by, among other assets, (i) a first priority lien on and security interest in the Company's and the domestic subsidiaries' accounts receivable, inventory, chattel paper and deposit and securities accounts, as well as PartyLite’s office building in Plymouth, MA, and (ii) a second priority lien on and security interest in various other assets of the Company and the domestic subsidiaries, including PartyLite’s manufacturing facility in Batavia, IL, and its and the domestic subsidiaries' intellectual property and various stock and other equity interests. Based on the value of eligible inventory, accounts receivable and PartyLite’s office building in Plymouth, MA, as of June 30, 2015 , the Company's borrowing base was $15.0 million . As of June 30, 2015 , the Company has not made any borrowings under the revolving loan agreement and has outstanding thereunder only an existing letter of credit for approximately $0.9 million . Loans under the revolving loan agreement will bear non-default interest at a rate equal to either (i) LIBOR plus an applicable margin ranging from 1.75% to 2.25% or (ii) a base rate equal, at the time of determination, to the greater of (a) the revolver lender’s prime rate; (b) the Federal Funds Rate (as defined) plus 0.50%; or (c) LIBOR for a 30, 60 or 90 day interest period plus 1.00%, in each case plus an applicable margin ranging from 0.75% to 1.25%. All loans under the revolving loan agreement will be due and payable in full on March 9, 2020, and may be prepaid, in whole or in part, from time to time, without penalty or premium (except as may be necessary to cover certain funding losses in connection with LIBOR loans). If an overadvance, as determined pursuant to the revolving loan agreement, exists at any time, or accounts receivable are disposed of, the Company will be required to repay a portion of the loans under the revolving loan agreement determined as set forth in the revolving loan agreement. The revolving loan agreement contains affirmative, negative and financial covenants that are substantially similar to those contained in the term loan agreement and that restrict and impose obligations on the Company and the domestic subsidiaries in the same manner. The revolving loan agreement also contains events of default that are substantially similar to those contained in the term loan agreement. Loans under the revolving loan agreement will be used primarily for working capital and other general corporate purposes. The relative rights of the term lender and the revolver lender with respect to their respective liens and remedies are governed by an intercreditor agreement. The term loan agreement and the intercreditor agreement involve related parties since the term lender is owned by Robert B. Goergen, our executive Chairman of the Board, and Pamela Goergen, Mr. Goergen’s wife and a former member of the Company's board of directors. The term loan was approved by a special committee of the Company's Board of Directors comprised solely of independent directors. The special committee received legal advice from Wachtell, Lipton, Rosen &amp; Katz and a fairness opinion from Duff &amp; Phelps. As of June 30, 2015 and December 31, 2014 , Silver Star Brands had approximately $4.5 million and $4.9 million , respectively, of long-term debt outstanding under a real estate mortgage note payable which matures June 1, 2020. Under the terms of the note, payments of principal and interest are required monthly at a fixed interest rate of 7.89% . The Company’s debt is recorded at its amortized cost basis which approximates its fair value. As of June 30, 2015 , the Company had $0.9 million in standby letters of credit outstanding that are collateralized by the revolving loan agreement and have an expiration date of March 1, 2016.</t>
  </si>
  <si>
    <t>Income Taxes</t>
  </si>
  <si>
    <t>Income Tax Disclosure [Abstract]</t>
  </si>
  <si>
    <t>Income Taxes The Company's effective tax rate for the three months ended June 30, 2015 was negative 7.9% which resulted in an income tax expense of $0.6 million on a loss from operations of $8.1 million . This compares to 11.2% for the three months ended June 30, 2014 , which resulted in a tax benefit of $0.3 million on a loss from operations of $2.9 million . The Company's effective tax rate for the six months ended June 30, 2015 was negative 2.3% which resulted in an income tax expense of $0.5 million on a loss from operations of $20.6 million . This compares to 23.1% for the six months ended June 30, 2014 , which resulted in a tax benefit of $1.0 million on a loss from operations of $4.2 million . No tax benefits were recorded this year for U.S. and certain foreign net operating losses, as well as foreign tax credits, which results in a low tax rate as compared to the U.S. statutory rate. Due to the various jurisdictions in which the Company files tax returns and the uncertainty regarding the timing of the settlement of tax audits, it is possible that there could be other significant changes in the amount of unrecognized tax benefits in 2015, but the amount cannot be estimated.</t>
  </si>
  <si>
    <t>Related Party Transactions</t>
  </si>
  <si>
    <t>Related Party Transaction, Due from (to) Related Party [Abstract]</t>
  </si>
  <si>
    <t>Related Party Transactions The acquisition and recapitalization of ViSalus involved related parties. ViSalus was owned in part by Ropart Asset Management Fund, LLC and related entities (collectively, “RAM”), which owned a significant non-controlling interest in ViSalus at the time of acquisition and through September 2012. In September 2012, RAM distributed its interest in ViSalus to its members, including Robert B. Goergen (executive Chairman of the Board of Directors), Robert B. Goergen, Jr. (President and Chief Executive Officer) and Todd A. Goergen (son of Robert B. Goergen and brother of Robert B. Goergen, Jr.). Robert B. Goergen beneficially owns approximately 36.0% of the Company’s outstanding common stock, and together with members of his family, owns substantially all of RAM. Todd A. Goergen is currently a member of the Board of Directors and an executive officer of ViSalus and was such at the time of the acquisition and recapitalization. Revolving Loan Agreement with ViSalus. In connection with the ViSalus recapitalization, the Company agreed to make available to ViSalus a $6.0 million revolving credit facility.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The revolving loan involves related parties. Robert B. Goergen, Robert B. Goergen, Jr. and Todd A. Goergen own 8.29% , 0.34% and 2.81% , respectively, of the outstanding capital stock of ViSalus as of June 30, 2015 . As of June 30, 2015 , ViSalus owed the Company $3.8 million under the Blyth Revolving Loan Agreement. In July 2015, the Company lent an additional $0.5 million to ViSalus, bringing the amount outstanding to $4.3 million . Management and Transition Services with ViSalus. In July 2012, ViSalus and the Company entered into a management services agreement under which the Company provided certain administrative support services to ViSalus for what was believed to be an arm's length price for such services. The basis for determining the price for the services under the management services agreement was on a cost recovery basis and required ViSalus to pay for such services within 30 days of receipt of the invoice. In connection with the recapitalization of ViSalus in September 2014, the Company and ViSalus entered into a new transition services agreement pursuant to which the Company agreed to provide certain transition services to ViSalus, including general administrative services, certain business support services, payroll services and maintenance of certain insurance policies and employee benefit programs. Transition services will be provided for terms that vary by service and are generally considered sufficient to allow ViSalus to arrange for such services on its own behalf following the recapitalization. The transition services will be provided at a fee that is 6% greater than the Company’s actual, out-of-pocket expenses in providing the applicable transition service. The estimated management fee for administrative services for 2015 is $0.2 million . RAM Sublease. For the six months ended June 30, 2015 and 2014 , RAM paid the Company $0.1 million , respectively, to sublet office space, which the Company believes approximates the fair market rental for the rental period. Term Loan and the Intercreditor Agreement. The term loan and the intercreditor agreement involve related parties since the term lender is owned by Robert B. Goergen, the executive Chairman of the Board, and Pamela Goergen, Mr. Goergen’s wife and a former member of the Company’s board of directors.</t>
  </si>
  <si>
    <t>Stock Based Compensation</t>
  </si>
  <si>
    <t>Share-based Compensation [Abstract]</t>
  </si>
  <si>
    <t>Stock-Based Compensation As of June 30, 2015 , the Company had one active stock-based compensation plan, the Second Amended and Restated Omnibus Incentive Plan (“2003 Plan”), available to grant future awards. There were 2,040,897 shares authorized for grant as of June 30, 2015 , and approximately 1,516,005 shares available for grant under the 2003 Plan. The Company’s policy is to issue new shares of common stock for all stock options exercised and restricted stock grants. 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12 -month period, officers or employees of the Company or any of its subsidiaries. Restricted stock and restricted stock units (“RSUs”) are granted to certain employees and directors to incent performance and retention. RSUs issued under these plans provide that shares awarded may not be sold or otherwise transferred until restrictions have lapsed. The release of RSUs on each of the vesting dates is contingent upon continued active employment or service by the employee or director until the vesting dates. Stock-based compensation expense recognized during the period is based on the value of the portion of stock-based payment awards that is ultimately expected to vest during the period. Stock-based compensation expense recognized in the Company’s Condensed Consolidated Statements of Loss for the six months ended June 30, 2015 and 2014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3 years for stock options; 2 to 5 years for employee restricted stock and RSUs; and 1 to 2 years for non-employee restricted stock and RSUs. Forfeitures are estimated at the time of grant and revised, if necessary, in subsequent periods if actual forfeitures differ from those estimates. Transactions related to restricted stock and RSUs are summarized as follows: Shares Weighted Average Grant Date Fair Value Aggregate Intrinsic Value (In thousands) Nonvested restricted stock and RSUs at December 31, 2014 165,885 $ 10.95 $ 1,518 Granted 58,073 7.67 Vested (83,575 ) 12.31 Nonvested restricted stock and RSUs at June 30, 2015 137,081 $ 8.74 $ 871 Total restricted stock and RSUs at June 30, 2015 194,862 $ 15.42 $ 1,237 Compensation expense related to restricted stock and RSUs for the three months ended June 30, 2015 and 2014 was approximately $0.1 million and $0.3 million , respectively, and the total recognized tax benefit was approximately $0.1 million , respectively. Compensation expense related to restricted stock and RSUs for the six months ended June 30, 2015 and 2014 was approximately $0.5 million and $0.7 million , respectively, and the total recognized tax benefit was approximately $0.2 million and $0.3 million , respectively. As of June 30, 2015 , there was $0.5 million of unearned compensation expense related to non-vested restricted stock and RSU awards. This cost is expected to be recognized over a weighted average period of 1.7 years. The total unrecognized stock-based compensation cost to be recognized in future periods as of June 30, 2015 does not consider the effect of stock-based awards that may be issued in subsequent periods.</t>
  </si>
  <si>
    <t>Earnings Per Share</t>
  </si>
  <si>
    <t>Earnings Per Share [Abstract]</t>
  </si>
  <si>
    <t>s Per Share Vested restricted stock units issued under the Company’s stock-based compensation plans participate in a cash equivalent of the dividends paid to common shareholders and are not considered contingently issuable shares. Accordingly, these RSUs are included in the calculation of basic and diluted loss per share as common stock equivalents. RSUs that have not vested and are subject to a risk of forfeiture are included solely in the calculation of diluted loss per share. The components of basic and diluted loss per share are as follows: Three months ended Six months ended (In thousands) June 30, 2015 June 30, 2014 June 30, 2015 June 30, 2014 Net loss attributable to Blyth, Inc. $ (8,831 ) $ (4,440 ) $ (21,299 ) $ (7,202 ) Weighted average number outstanding: Common shares 16,137 16,047 16,113 16,034 Vested restricted stock units 56 64 55 62 Weighted average number of common shares outstanding: Basic and diluted 16,193 16,111 16,168 16,096 Basic and diluted loss per share: Net loss from continuing operations $ (0.55 ) $ (0.17 ) $ (1.32 ) $ (0.21 ) Net loss from discontinued operations — (0.11 ) — (0.24 ) Net loss attributable per share of Blyth, Inc. $ (0.55 ) $ (0.28 ) $ (1.32 ) $ (0.45 )</t>
  </si>
  <si>
    <t>Treasury And Common Stock</t>
  </si>
  <si>
    <t>Treasury And Common Stock [Abstract]</t>
  </si>
  <si>
    <t>Treasury and Common Stock Treasury Stock (In thousands, except shares) Shares Amount Balance at January 1, 2014 10,557,342 $ (452,040 ) Treasury stock withheld in connection with long-term incentive plan 14,678 (131 ) December 31, 2014 10,572,020 $ (452,171 ) Treasury stock withheld in connection with long-term incentive plan 18,983 (151 ) Balance at June 30, 2015 10,591,003 $ (452,322 ) Common Stock (In thousands, except shares) Shares Amount Balance at January 1, 2014 26,574,031 $ 532 Common stock issued in connection with long-term incentive plan 68,219 1 December 31, 2014 26,642,250 $ 533 Common stock issued in connection with long-term incentive plan 87,166 2 Balance at June 30, 2015 26,729,416 $ 535</t>
  </si>
  <si>
    <t>Segment Information</t>
  </si>
  <si>
    <t>Segment Reporting [Abstract]</t>
  </si>
  <si>
    <t xml:space="preserve"> Segment Information The Company’s products include an extensive array of decorative and functional household products, such as candles, accessories, seasonal decorations, household convenience items and personalized gifts, as well as health, wellness and beauty related products. The Company's products can be found primarily throughout the United States, Canada, Mexico, Europe and Australia. The Company's financial results are reported in two segments: the Candles &amp; Home Décor segment and the Catalog &amp; Internet segment. Within the Candles &amp; Home Décor segment, the Company designs, manufactures or sources, markets and distributes an extensive line of products including scented candles, candle-related accessories and other fragranced products under the PartyLite ® brand. Products in this segment are primarily sold through networks of independent sales consultants. PartyLite brand products are sold primarily in the United States, Canada, Mexico, Europe and Australia. Within the Catalog &amp; Internet segment, the Company designs, sources and markets a broad range of household convenience items, health, wellness and beauty products, holiday cards, personalized gifts, kitchen accessories, premium photo albums and frames. These products are sold directly to the consumer under the Miles Kimball ® , Walter Drake ® , Easy Comforts ® , As We Change ® , Exposures ® and Native Remedies ® brands. These products are sold in the United States and Canada. Operating loss in all segments represents net sales less operating expenses directly related to the business segments and corporate expenses allocated to the business segments. Other expense includes Interest expense, Interest income, and Foreign exchange and other which are not allocated to the business segments. Identifiable assets for each segment consist of assets used directly in its operations and intangible assets, if any, resulting from purchase business combinations. Unallocated Corporate within the identifiable assets include cash and cash equivalents, short-term investments, discontinued operations, prepaid income tax, corporate fixed assets, deferred debt costs and other long-term investments, which are not allocated to the business segments. Corporate expenses are allocated to each segment based on budgeted sales. The geographic area data includes net sales based on product shipment destination and long-lived assets, which consist of fixed assets, based on physical location. Operating Segment Information (In thousands) Three months ended Six months ended Financial Information June 30, 2015 June 30, 2014 June 30, 2015 June 30, 2014 Net Sales Candles &amp; Home Décor $ 53,005 $ 72,745 $ 118,697 $ 153,603 Catalog &amp; Internet 34,984 31,488 73,019 68,868 Total $ 87,989 $ 104,233 $ 191,716 $ 222,471 Earnings Candles &amp; Home Décor $ (5,640 ) $ (1,168 ) $ (11,987 ) $ 62 Catalog &amp; Internet (1,457 ) (968 ) (4,246 ) (2,330 ) Operating profit (7,097 ) (2,136 ) (16,233 ) (2,268 ) Other Expense 999 784 4,410 1,929 Loss before income taxes and non-controlling interest $ (8,096 ) $ (2,920 ) $ (20,643 ) $ (4,197 ) Identifiable Assets June 30, 2015 December 31, 2014 Candles &amp; Home Décor $ 142,248 $ 148,658 Catalog &amp; Internet 56,899 51,393 Unallocated Corporate 40,091 87,302 Total $ 239,238 $ 287,353</t>
  </si>
  <si>
    <t>Investments (Tables)</t>
  </si>
  <si>
    <t>Schedule Of Amortized Costs And Fair Value</t>
  </si>
  <si>
    <t>The following table summarizes, by major security type, the amortized costs and fair value of the Company’s investments: June 30, 2015 December 31, 2014 (In thousands) Cost Basis (1) Fair Value Net unrealized loss in AOCI Cost Basis (1) Fair Value Net unrealized loss in AOCI Investment in ViSalus $ 6,850 $ 6,850 $ — $ 6,850 $ 6,850 $ — Certificates of deposit — — — 1,101 1,101 — Short-term bond mutual funds — — — 19,092 18,961 (131 ) Total investments $ 6,850 $ 6,850 $ — $ 27,043 $ 26,912 $ (131 ) (1) The cost basis represents the actual amount paid less any permanent impairment of that asset.</t>
  </si>
  <si>
    <t>Schedule Of Gains And Losses</t>
  </si>
  <si>
    <t xml:space="preserve"> (In thousands) June 30, 2015 June 30, 2014 Net proceeds $ 19,002 $ 4,000 Realized losses $ (90 ) $ —</t>
  </si>
  <si>
    <t>Inventories (Tables)</t>
  </si>
  <si>
    <t>Schedule Of Components Of Inventory</t>
  </si>
  <si>
    <t>The major components of Inventories are as follows: (In thousands) June 30, 2015 December 31, 2014 Raw materials $ 5,055 $ 3,259 Finished goods 48,784 42,525 Total $ 53,839 $ 45,784</t>
  </si>
  <si>
    <t>Derivatives and Other Financial Instruments (Tables)</t>
  </si>
  <si>
    <t>Schedule Of Fair Value And Location Of Hedges In The Consolidated Balance Sheets</t>
  </si>
  <si>
    <t>The table below details the fair value and location of the Company’s hedges in the Condensed Consolidated Balance Sheets: (In thousands) June 30, 2015 December 31, 2014 Derivatives designated as hedging instruments Prepaid Assets Prepaid Assets Foreign exchange forward contracts in an asset position $ 655 $ 405 Foreign exchange forward contracts in a liability position (97 ) (8 ) Net derivatives at fair value $ 558 $ 397</t>
  </si>
  <si>
    <t>Schedule Of Cash Flow Hedges</t>
  </si>
  <si>
    <t>Gain and loss activity recorded to Cost of goods sold and reclassified from AOCI to the Company’s cash flow hedges for six months ended June 30, are as follows: Cash Flow Hedging Relationships Amount of Gain Amount of Gain (Loss) Three months ended Six months ended (In thousands) 2015 2014 2015 2014 2015 2014 Foreign exchange forward contracts $ 213 $ 16 $ 172 $ (39 ) $ 460 $ (118 )</t>
  </si>
  <si>
    <t>Goodwill And Other Intangibles (Tables)</t>
  </si>
  <si>
    <t>Schedule Of Other Intangible Assets By Segment</t>
  </si>
  <si>
    <t>Other intangible assets within the Catalog &amp; Internet segment include the following: (In thousands) Indefinite-lived trade names, formulations and trademarks Customer relationships Other intangibles at gross value $ 28,100 $ 15,400 Accumulated amortization — (15,373 ) Impairments (21,534 ) — Other intangibles at December 31, 2014 $ 6,566 $ 27 Additions 1,557 — Impairments (172 ) — Amortization — (27 ) Other intangibles at June 30, 2015 $ 7,951 $ —</t>
  </si>
  <si>
    <t>Fair Value Measurements (Tables)</t>
  </si>
  <si>
    <t>Schedule Of Assets And Liabilities Measured At Fair Value On Recurring Basis</t>
  </si>
  <si>
    <t>The following tables summarize the financial assets and liabilities measured at fair value on a recurring basis as of June 30, 2015 and December 31, 2014 , and the basis for that measurement, by level within the fair value hierarchy: (In thousands) Balance as of June 30, 2015 Quoted prices in active markets for identical assets (Level 1) Significant Significant Financial assets Foreign exchange forward contracts $ 655 $ — $ 655 $ — Deferred compensation plan assets (1) 1,003 1,003 — — Total $ 1,658 $ 1,003 $ 655 $ — Financial liabilities Foreign exchange forward contracts $ (97 ) $ — $ (97 ) $ — (1) Recorded as an Other asset with an offsetting liability for the obligation to employees in Other liabilities. (In thousands) Balance as of December 31, 2014 Quoted prices in active markets for identical assets (Level 1) Significant Significant Financial assets Short-term bond mutual funds $ 18,961 $ 18,961 $ — $ — Certificates of deposit 1,101 — 1,101 — Foreign exchange forward contracts 405 405 Deferred compensation plan assets (1) 962 962 — — Total $ 21,429 $ 19,923 $ 1,506 $ — Financial liabilities Foreign exchange forward contracts $ (8 ) $ — $ (8 ) $ — (1) Recorded as an Other asset with an offsetting liability for the obligation to employees in Other liabilities.</t>
  </si>
  <si>
    <t>Accrued Expenses (Tables)</t>
  </si>
  <si>
    <t>Schedule Of Accrued Expenses</t>
  </si>
  <si>
    <t>Accrued expenses consist of the following: (In thousands) June 30, 2015 December 31, 2014 Compensation and benefits $ 9,721 $ 9,707 Deferred revenue 9,060 9,928 Promotional 5,360 6,109 Interest payable 3 2,341 Postage &amp; Freight 1,255 2,476 Professional fees 824 2,734 Taxes, other than income 1,041 1,516 Self insurance reserves 755 717 Inventory 2,207 502 Other 4,225 5,297 Total $ 34,451 $ 41,327</t>
  </si>
  <si>
    <t>Stock Based Compensation (Tables)</t>
  </si>
  <si>
    <t>Schedule Of Restricted Stock And RSUs</t>
  </si>
  <si>
    <t>Transactions related to restricted stock and RSUs are summarized as follows: Shares Weighted Average Grant Date Fair Value Aggregate Intrinsic Value (In thousands) Nonvested restricted stock and RSUs at December 31, 2014 165,885 $ 10.95 $ 1,518 Granted 58,073 7.67 Vested (83,575 ) 12.31 Nonvested restricted stock and RSUs at June 30, 2015 137,081 $ 8.74 $ 871 Total restricted stock and RSUs at June 30, 2015 194,862 $ 15.42 $ 1,237</t>
  </si>
  <si>
    <t>Earnings Per Share (Tables)</t>
  </si>
  <si>
    <t>Schedule Of Components Of Basic And Diluted Earnings Per Share</t>
  </si>
  <si>
    <t>The components of basic and diluted loss per share are as follows: Three months ended Six months ended (In thousands) June 30, 2015 June 30, 2014 June 30, 2015 June 30, 2014 Net loss attributable to Blyth, Inc. $ (8,831 ) $ (4,440 ) $ (21,299 ) $ (7,202 ) Weighted average number outstanding: Common shares 16,137 16,047 16,113 16,034 Vested restricted stock units 56 64 55 62 Weighted average number of common shares outstanding: Basic and diluted 16,193 16,111 16,168 16,096 Basic and diluted loss per share: Net loss from continuing operations $ (0.55 ) $ (0.17 ) $ (1.32 ) $ (0.21 ) Net loss from discontinued operations — (0.11 ) — (0.24 ) Net loss attributable per share of Blyth, Inc. $ (0.55 ) $ (0.28 ) $ (1.32 ) $ (0.45 )</t>
  </si>
  <si>
    <t>Treasury And Common Stock (Tables)</t>
  </si>
  <si>
    <t>Schedule Of Treasury Stock</t>
  </si>
  <si>
    <t>Treasury Stock (In thousands, except shares) Shares Amount Balance at January 1, 2014 10,557,342 $ (452,040 ) Treasury stock withheld in connection with long-term incentive plan 14,678 (131 ) December 31, 2014 10,572,020 $ (452,171 ) Treasury stock withheld in connection with long-term incentive plan 18,983 (151 ) Balance at June 30, 2015 10,591,003 $ (452,322 )</t>
  </si>
  <si>
    <t>Schedule Of Common Stock</t>
  </si>
  <si>
    <t>Common Stock (In thousands, except shares) Shares Amount Balance at January 1, 2014 26,574,031 $ 532 Common stock issued in connection with long-term incentive plan 68,219 1 December 31, 2014 26,642,250 $ 533 Common stock issued in connection with long-term incentive plan 87,166 2 Balance at June 30, 2015 26,729,416 $ 535</t>
  </si>
  <si>
    <t>Segment Information (Tables)</t>
  </si>
  <si>
    <t>Schedule Of Net Sales And Operating Profit By Segment</t>
  </si>
  <si>
    <t>Operating Segment Information (In thousands) Three months ended Six months ended Financial Information June 30, 2015 June 30, 2014 June 30, 2015 June 30, 2014 Net Sales Candles &amp; Home Décor $ 53,005 $ 72,745 $ 118,697 $ 153,603 Catalog &amp; Internet 34,984 31,488 73,019 68,868 Total $ 87,989 $ 104,233 $ 191,716 $ 222,471 Earnings Candles &amp; Home Décor $ (5,640 ) $ (1,168 ) $ (11,987 ) $ 62 Catalog &amp; Internet (1,457 ) (968 ) (4,246 ) (2,330 ) Operating profit (7,097 ) (2,136 ) (16,233 ) (2,268 ) Other Expense 999 784 4,410 1,929 Loss before income taxes and non-controlling interest $ (8,096 ) $ (2,920 ) $ (20,643 ) $ (4,197 ) Identifiable Assets June 30, 2015 December 31, 2014 Candles &amp; Home Décor $ 142,248 $ 148,658 Catalog &amp; Internet 56,899 51,393 Unallocated Corporate 40,091 87,302 Total $ 239,238 $ 287,353</t>
  </si>
  <si>
    <t>Basis of Presentation OCI PL Reclassification (Details) - USD ($) $ in Thousands</t>
  </si>
  <si>
    <t>Reclassification Adjustment out of Accumulated Other Comprehensive Income on Derivatives [Line Items]</t>
  </si>
  <si>
    <t>Other Comprehensive Income (Loss), Foreign Currency Transaction and Translation Adjustment, before Tax, Portion Attributable to Parent</t>
  </si>
  <si>
    <t>Other comprehensive income</t>
  </si>
  <si>
    <t>Other Comprehensive Income (Loss), Foreign Currency Transaction and Translation Adjustment, Tax Benefit (Expense)</t>
  </si>
  <si>
    <t>Other Comprehensive Income (Loss), Foreign Currency Transaction and Translation Adjustment, Net of Tax, Portion Attributable to Parent</t>
  </si>
  <si>
    <t>Other Comprehensive Income (Loss), Unrealized Holding Gain (Loss) on Securities Arising During Period, before Tax</t>
  </si>
  <si>
    <t>Other Comprehensive Income (Loss), Unrealized Holding Gain (Loss) on Securities Arising During Period, Tax</t>
  </si>
  <si>
    <t>Other Comprehensive Income (Loss), Unrealized Holding Gain (Loss) on Securities Arising During Period, Net of Tax</t>
  </si>
  <si>
    <t>Other Comprehensive Income (Loss), Derivatives Qualifying as Hedges, before Tax</t>
  </si>
  <si>
    <t>Other Comprehensive Income (Loss), Derivatives Qualifying as Hedges, Tax</t>
  </si>
  <si>
    <t>Other Comprehensive Income (Loss), Derivatives Qualifying as Hedges, Net of Tax</t>
  </si>
  <si>
    <t>Other Comprehensive Income (Loss), Reclassification Adjustment from AOCI for Sale of Securities, before Tax</t>
  </si>
  <si>
    <t>Other Comprehensive Income (Loss), Reclassification Adjustment from AOCI for Sale of Securities, Tax</t>
  </si>
  <si>
    <t>Other Comprehensive (Income) Loss, Reclassification Adjustment from AOCI for Write-down of Securities, Net of Tax</t>
  </si>
  <si>
    <t>Other Comprehensive Income (Loss), before Tax</t>
  </si>
  <si>
    <t>Other Comprehensive Income (Loss), Tax</t>
  </si>
  <si>
    <t>Accumulated Translation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Net Investment Hedging [Member]</t>
  </si>
  <si>
    <t>Comprehensive Income [Member]</t>
  </si>
  <si>
    <t>Restructuring (Details) - USD ($) $ in Thousands</t>
  </si>
  <si>
    <t>Restructuring Cost and Reserve [Line Items]</t>
  </si>
  <si>
    <t>Restructuring and Related Cost, Cost Incurred to Date</t>
  </si>
  <si>
    <t>Restructuring cost QTD</t>
  </si>
  <si>
    <t>Effective Income Tax Rate Reconciliation, Percent</t>
  </si>
  <si>
    <t>(7.90%)</t>
  </si>
  <si>
    <t>11.20%</t>
  </si>
  <si>
    <t>(2.30%)</t>
  </si>
  <si>
    <t>23.10%</t>
  </si>
  <si>
    <t>Operating Income (Loss)</t>
  </si>
  <si>
    <t>Restructuring and Related Cost, Expected Cost</t>
  </si>
  <si>
    <t>Employee Related Salaries And Benefits</t>
  </si>
  <si>
    <t>retention payment</t>
  </si>
  <si>
    <t>recruiting fee</t>
  </si>
  <si>
    <t>Out placement fee</t>
  </si>
  <si>
    <t>Restructuring Charges</t>
  </si>
  <si>
    <t>Severance Costs</t>
  </si>
  <si>
    <t>employee benefit for restructuring</t>
  </si>
  <si>
    <t>Asset Impairment Charges</t>
  </si>
  <si>
    <t>Transition cost for restructuring</t>
  </si>
  <si>
    <t>Other Restructuring Costs</t>
  </si>
  <si>
    <t>Discontinued Operations - Narrative (Details) - USD ($) $ in Thousands</t>
  </si>
  <si>
    <t>Dec. 31, 2013</t>
  </si>
  <si>
    <t>Income Statement, Balance Sheet and Additional Disclosures by Disposal Groups, Including Discontinued Operations [Line Items]</t>
  </si>
  <si>
    <t>redeemable preferred stock shares</t>
  </si>
  <si>
    <t>Loans and Leases Receivable, Gross, Consumer, Revolving, Other</t>
  </si>
  <si>
    <t>Noncontrolling Interest, Ownership Percentage by Noncontrolling Owners</t>
  </si>
  <si>
    <t>8.29%</t>
  </si>
  <si>
    <t>Revenues</t>
  </si>
  <si>
    <t>Promissory note received as a consideration of sale</t>
  </si>
  <si>
    <t>Available-for-sale Securities, Amortized Cost Basis</t>
  </si>
  <si>
    <t>[1]</t>
  </si>
  <si>
    <t>Noncontrolling Interest, Ownership Percentage by Parent</t>
  </si>
  <si>
    <t>10.00%</t>
  </si>
  <si>
    <t>80.90%</t>
  </si>
  <si>
    <t>discontinued operations Redeemable preferred stock</t>
  </si>
  <si>
    <t>Investments [Member]</t>
  </si>
  <si>
    <t>Line of Credit Facility, Interest Rate at Period End</t>
  </si>
  <si>
    <t>Notes Receivable, Related Parties, Current</t>
  </si>
  <si>
    <t>Notes Receivable, Related Parties</t>
  </si>
  <si>
    <t>Notes Receivable, Fair Value Disclosure</t>
  </si>
  <si>
    <t>President and Chief Executive Officer [Member]</t>
  </si>
  <si>
    <t>0.34%</t>
  </si>
  <si>
    <t>Chief Operating Officer and interm Chief Financial Officer of ViSalus [Member]</t>
  </si>
  <si>
    <t>2.81%</t>
  </si>
  <si>
    <t>Founders [Member]</t>
  </si>
  <si>
    <t>Other Investment [Member]</t>
  </si>
  <si>
    <t>The cost basis represents the actual amount paid less any permanent impairment of that asset.</t>
  </si>
  <si>
    <t>Discontinued Operations Discontinued Operations table (Details) - USD ($) $ in Thousands</t>
  </si>
  <si>
    <t>Available-for-sale Securities</t>
  </si>
  <si>
    <t>Selling, administrative and other expenses</t>
  </si>
  <si>
    <t>Other income and expenses</t>
  </si>
  <si>
    <t>Loss before income taxes and noncontrolling interest</t>
  </si>
  <si>
    <t>Income tax expense</t>
  </si>
  <si>
    <t>Less: Net loss attributable to noncontrolling interests</t>
  </si>
  <si>
    <t>Net loss attributable to discontinued operations</t>
  </si>
  <si>
    <t>Financing Receivables Financing Receivables (Details) - USD ($)</t>
  </si>
  <si>
    <t>Apr. 01, 2015</t>
  </si>
  <si>
    <t>Jan. 01, 2014</t>
  </si>
  <si>
    <t>Accounts, Notes, Loans and Financing Receivable [Line Items]</t>
  </si>
  <si>
    <t>Financing Receivable, Recorded Investment, Nonaccrual Status</t>
  </si>
  <si>
    <t>Financing Receivable, Net</t>
  </si>
  <si>
    <t>Financing Receivable, Allowance for Credit Losses, Individually Evaluated for Impairment</t>
  </si>
  <si>
    <t>Impaired Financing Receivable, Average Recorded Investment</t>
  </si>
  <si>
    <t>Selling and Marketing Expense</t>
  </si>
  <si>
    <t>Fees and Commissions, Credit Cards</t>
  </si>
  <si>
    <t>Financing Receivables Financing Receivables Credit Losses (Details) - USD ($) $ in Thousands</t>
  </si>
  <si>
    <t>12 Months Ended</t>
  </si>
  <si>
    <t>Financing Receivable, Allowance for Credit Losses [Line Items]</t>
  </si>
  <si>
    <t>Financing Receivables</t>
  </si>
  <si>
    <t>Financing Receivable, Recorded Investment, Equal to Greater than 90 Days Past Due</t>
  </si>
  <si>
    <t>Financing Receivable, Gross</t>
  </si>
  <si>
    <t>Financing Receivable, Recorded Investment, Current</t>
  </si>
  <si>
    <t>Provision for credit losses</t>
  </si>
  <si>
    <t>Write-offs</t>
  </si>
  <si>
    <t>Recoveries</t>
  </si>
  <si>
    <t>Investments - Schedule Of Amortized Costs And Fair Value (Details) - USD ($) $ in Thousands</t>
  </si>
  <si>
    <t>Schedule of Available-for-sale Securities [Line Items]</t>
  </si>
  <si>
    <t>Cost Basis</t>
  </si>
  <si>
    <t>Fair Value</t>
  </si>
  <si>
    <t>Available-for-sale Securities, Change in Net Unrealized Holding Gain (Loss) before Taxes</t>
  </si>
  <si>
    <t>Short-Term Bond Mutual Funds [Member]</t>
  </si>
  <si>
    <t>Certificates of Deposit [Member]</t>
  </si>
  <si>
    <t>Net unrealized gain (loss) in AOCI</t>
  </si>
  <si>
    <t>Investments - Schedule Of Gains And Losses (Details) - USD ($) $ in Thousands</t>
  </si>
  <si>
    <t>Net proceeds</t>
  </si>
  <si>
    <t>Realized gains (losses)</t>
  </si>
  <si>
    <t>Investments - Narrative (Details) - USD ($) $ in Thousands</t>
  </si>
  <si>
    <t>Accumulated unrealized gain (loss), net of tax</t>
  </si>
  <si>
    <t>Mutual Funds [Member]</t>
  </si>
  <si>
    <t>Inventories - Schedule Of Components Of Inventory (Details) - USD ($) $ in Thousands</t>
  </si>
  <si>
    <t>Raw materials</t>
  </si>
  <si>
    <t>Finished goods</t>
  </si>
  <si>
    <t>Inventory reserves</t>
  </si>
  <si>
    <t>Derivatives and Other Financial Instruments - Schedule Of Fair Value And Location Of Hedges In The Consolidated Balance Sheets (Details) - Prepaid And Other [Member] - USD ($) $ in Thousands</t>
  </si>
  <si>
    <t>Derivative [Line Items]</t>
  </si>
  <si>
    <t>Net derivatives at fair value</t>
  </si>
  <si>
    <t>Foreign Exchange Contracts [Member]</t>
  </si>
  <si>
    <t>Foreign exchange forward contracts in asset positions</t>
  </si>
  <si>
    <t>Foreign exchange forward contracts in liability positions</t>
  </si>
  <si>
    <t>Derivatives and Other Financial Instruments - Schedule Of Cash Flow Hedges (Details) - Foreign Exchange Forward Contracts [Member] - USD ($) $ in Thousands</t>
  </si>
  <si>
    <t>Amount of Loss Recognized in AOCI on Derivative (Effective Portion)</t>
  </si>
  <si>
    <t>Amount of Gain (Loss) Reclassified from AOCI into Income (Effective Portion)</t>
  </si>
  <si>
    <t>Derivatives and Other Financial Instruments - Narrative (Details) - USD ($) $ in Thousands</t>
  </si>
  <si>
    <t>Cumulative net after-tax gain related to net investment hedges</t>
  </si>
  <si>
    <t>Net after-tax unrealized gain included in accumulated AOCI expected to be transferred</t>
  </si>
  <si>
    <t>Gain (loss) on fair value hedge derivatives</t>
  </si>
  <si>
    <t>Foreign Exchange Forward Contracts [Member]</t>
  </si>
  <si>
    <t>Goodwill And Other Intangibles - Schedule Of Other Intangible Assets By Segment (Details) - USD ($) $ in Thousands</t>
  </si>
  <si>
    <t>Indefinite-lived Intangible Assets [Roll Forward]</t>
  </si>
  <si>
    <t>Accumulated amortization</t>
  </si>
  <si>
    <t>Additions</t>
  </si>
  <si>
    <t>Other intangibles, ending balance</t>
  </si>
  <si>
    <t>Indefinite-Lived Trade Names And Trademarks [Member] | Catalog &amp; Internet Segment [Member]</t>
  </si>
  <si>
    <t>Other intangibles, beginning balance</t>
  </si>
  <si>
    <t>Impairments</t>
  </si>
  <si>
    <t>Customer Relationships [Member] | Catalog &amp; Internet Segment [Member]</t>
  </si>
  <si>
    <t>Amortization of Intangible Assets</t>
  </si>
  <si>
    <t>Goodwill And Other Intangibles - Narrative (Details) - USD ($) $ in Thousands</t>
  </si>
  <si>
    <t>Segment Reporting Information [Line Items]</t>
  </si>
  <si>
    <t>Indefinite-lived Intangible Assets Acquired</t>
  </si>
  <si>
    <t>Acquisition Costs, Period Cost</t>
  </si>
  <si>
    <t>require payment to former owners</t>
  </si>
  <si>
    <t>Finite-Lived Intangible Assets, Accumulated Amortization</t>
  </si>
  <si>
    <t>Intangible Assets, Net (Excluding Goodwill)</t>
  </si>
  <si>
    <t>Direct Selling Segment [Member]</t>
  </si>
  <si>
    <t>Catalog &amp; Internet Segment [Member]</t>
  </si>
  <si>
    <t>Maximum [Member]</t>
  </si>
  <si>
    <t>Estimated life of the customer lists,years</t>
  </si>
  <si>
    <t>12 years</t>
  </si>
  <si>
    <t>Minimum [Member]</t>
  </si>
  <si>
    <t>5 years</t>
  </si>
  <si>
    <t>Trade Names [Member]</t>
  </si>
  <si>
    <t>Non-cash pre-tax impairment charge</t>
  </si>
  <si>
    <t>Indefinite-Lived Trade Names</t>
  </si>
  <si>
    <t>Amortization expense for other intangible assets</t>
  </si>
  <si>
    <t>Fair Value Measurements - Schedule Of Assets And Liabilities Measured At Fair Value On Recurring Basis (Details) - USD ($) $ in Thousands</t>
  </si>
  <si>
    <t>Fair Value, Assets Measured on Recurring Basis, Unobservable Input Reconciliation [Line Items]</t>
  </si>
  <si>
    <t>Assets measured at fair value on a recurring basis</t>
  </si>
  <si>
    <t>Liabilities measured at fair value on a recurring basis</t>
  </si>
  <si>
    <t>Deferred Compensation Plan Assets [Member]</t>
  </si>
  <si>
    <t>[2]</t>
  </si>
  <si>
    <t>Quoted Prices In Active Markets For Identical Assets (Level 1) [Member]</t>
  </si>
  <si>
    <t>Quoted Prices In Active Markets For Identical Assets (Level 1) [Member] | Certificates of Deposit [Member]</t>
  </si>
  <si>
    <t>Quoted Prices In Active Markets For Identical Assets (Level 1) [Member] | Short-Term Bond Mutual Funds [Member]</t>
  </si>
  <si>
    <t>Quoted Prices In Active Markets For Identical Assets (Level 1) [Member] | Foreign Exchange Forward Contracts [Member]</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Short-Term Bond Mutual Funds [Member]</t>
  </si>
  <si>
    <t>Significant Other Observable Inputs (Level 2) [Member] | Foreign Exchange Forward Contract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employees in Other liabilities.</t>
  </si>
  <si>
    <t>Fair Value Measurements narrative (Details) - USD ($) $ in Thousands</t>
  </si>
  <si>
    <t>Fair Value, Assets and Liabilities Measured on Recurring and Nonrecurring Basis [Line Items]</t>
  </si>
  <si>
    <t>Restructuring Costs and Asset Impairment Charges</t>
  </si>
  <si>
    <t>Accrued Expenses (Details) - USD ($) $ in Thousands</t>
  </si>
  <si>
    <t>Compensation and benefits</t>
  </si>
  <si>
    <t>Deferred revenue</t>
  </si>
  <si>
    <t>Promotional</t>
  </si>
  <si>
    <t>Interest Payable, Current</t>
  </si>
  <si>
    <t>accrued postage</t>
  </si>
  <si>
    <t>accrued Inventory</t>
  </si>
  <si>
    <t>Accrued Professional Fees, Current</t>
  </si>
  <si>
    <t>Taxes, other than income</t>
  </si>
  <si>
    <t>Accrued Insurance</t>
  </si>
  <si>
    <t>Other</t>
  </si>
  <si>
    <t>Long-Term Debt - Summary of Long-Term Debt (Details) - USD ($) $ in Thousands</t>
  </si>
  <si>
    <t>Debt Instrument [Line Items]</t>
  </si>
  <si>
    <t>Long-Term Debt - Narrative (Details) - USD ($)</t>
  </si>
  <si>
    <t>Interest Expense, Other Long-term Debt</t>
  </si>
  <si>
    <t>Increase (Decrease) in Unproved Oil and Gas Property</t>
  </si>
  <si>
    <t>Letters of credit outstanding, amount</t>
  </si>
  <si>
    <t>Equity Restrictions</t>
  </si>
  <si>
    <t>Dividend Payments Restrictions Schedule, Statutory Capital and Surplus</t>
  </si>
  <si>
    <t>Other Restrictions on Payment of Dividends</t>
  </si>
  <si>
    <t>Redemption Premium</t>
  </si>
  <si>
    <t>Interest Costs Incurred</t>
  </si>
  <si>
    <t>Other Loans Payable, Long-term, Noncurrent</t>
  </si>
  <si>
    <t>Six Point Zero Percent Senior Notes Due On June Fifteen Two Thousand And Seventeen [Member]</t>
  </si>
  <si>
    <t>Note issuance date</t>
  </si>
  <si>
    <t>May 10,
		2013</t>
  </si>
  <si>
    <t>Senior notes issued</t>
  </si>
  <si>
    <t>Miles Kimball [Member]</t>
  </si>
  <si>
    <t>Long-term debt outstanding</t>
  </si>
  <si>
    <t>Long-term debt fixed interest rate</t>
  </si>
  <si>
    <t>7.89%</t>
  </si>
  <si>
    <t>Income Taxes - Narrative (Details) - USD ($) $ in Thousands</t>
  </si>
  <si>
    <t>Income Tax Expense (Benefit)</t>
  </si>
  <si>
    <t>Income (Loss) from Continuing Operations before Equity Method Investments, Income Taxes, Extraordinary Items, Noncontrolling Interest</t>
  </si>
  <si>
    <t>Related Party Transactions (Details) - Jun. 30, 2015 - USD ($) $ in Millions</t>
  </si>
  <si>
    <t>Related Party Transaction [Line Items]</t>
  </si>
  <si>
    <t>Related Party Transaction, Estimated Cost Of Services To Be Provided For Rlelated Party</t>
  </si>
  <si>
    <t>Operating Leases, Income Statement, Sublease Revenue</t>
  </si>
  <si>
    <t>Chief Executive Officer [Member]</t>
  </si>
  <si>
    <t>Common stock outstanding, ownership percentage</t>
  </si>
  <si>
    <t>36.00%</t>
  </si>
  <si>
    <t>Stock Based Compensation - Schedule Of Restricted Stock And RSUs (Details) - Non-Vested Restricted Stock And Restricted Stock Unit Awards(RSUs) [Member] - USD ($) $ / shares in Units, $ in Thousands</t>
  </si>
  <si>
    <t>Share-based Compensation Arrangement by Share-based Payment Award [Line Items]</t>
  </si>
  <si>
    <t>Share-based Compensation Arrangement by Share-based Payment Award, Equity Instruments Other than Options, Aggregate Intrinsic Value, Nonvested</t>
  </si>
  <si>
    <t>Granted, Shares</t>
  </si>
  <si>
    <t>Weighted Average Grant Date Fair Value, Granted</t>
  </si>
  <si>
    <t>Vested, Shares</t>
  </si>
  <si>
    <t>Weighted Average Grant Date Fair Value, Vested</t>
  </si>
  <si>
    <t>Nonvested restricted stock and RSUs ending balance, Shares</t>
  </si>
  <si>
    <t>Nonvested restricted stock and RSUs ending balance, Weighted Average Grant Date Fair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Narrative (Details) - USD ($) $ / shares in Units, $ in Millions</t>
  </si>
  <si>
    <t>Minimum number of months nonemployment required for grants on nonqualified stock options to directors</t>
  </si>
  <si>
    <t>12 months</t>
  </si>
  <si>
    <t>Employee Service Share-based Compensation, Tax Benefit from Compensation Expense</t>
  </si>
  <si>
    <t>2003 Long-Term Incentive Plan [Member]</t>
  </si>
  <si>
    <t>Shares authorized</t>
  </si>
  <si>
    <t>Shares available for grant</t>
  </si>
  <si>
    <t>Restricted Stock Units (RSUs) [Member]</t>
  </si>
  <si>
    <t>Compensation expense</t>
  </si>
  <si>
    <t>Stock Options [Member]</t>
  </si>
  <si>
    <t>Requisite service period of the award</t>
  </si>
  <si>
    <t>3 years</t>
  </si>
  <si>
    <t>Non-Vested Restricted Stock And Restricted Stock Unit Awards(RSUs) [Member]</t>
  </si>
  <si>
    <t>Number of RSU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19 months 29 days</t>
  </si>
  <si>
    <t>Maximum [Member] | Employee Restricted Stock Units(RSUs) [Member]</t>
  </si>
  <si>
    <t>Maximum [Member] | Non-Employee Restricted Stock Units(RSUs) [Member]</t>
  </si>
  <si>
    <t>2 years</t>
  </si>
  <si>
    <t>Minimum [Member] | Employee Restricted Stock Units(RSUs) [Member]</t>
  </si>
  <si>
    <t>Minimum [Member] | Non-Employee Restricted Stock Units(RSUs) [Member]</t>
  </si>
  <si>
    <t>1 year</t>
  </si>
  <si>
    <t>Earnings Per Share - Schedule Of Components Of Basic And Diluted Earnings Per Share (Details) - USD ($) $ / shares in Units, shares in Thousands, $ in Thousands</t>
  </si>
  <si>
    <t>Weighted average number outstanding, common shares</t>
  </si>
  <si>
    <t>Vested restricted stock units</t>
  </si>
  <si>
    <t>Weighted average number of common shares outstanding, basic</t>
  </si>
  <si>
    <t>Diluted loss per share:</t>
  </si>
  <si>
    <t>Treasury And Common Stock - Schedule Of Treasury Stock (Details) - USD ($) $ in Thousands</t>
  </si>
  <si>
    <t>Class of Stock [Line Items]</t>
  </si>
  <si>
    <t>Treasury Stock, Beginning Balance, Amount</t>
  </si>
  <si>
    <t>Treasury stock purchases</t>
  </si>
  <si>
    <t>Treasury Stock, Ending Balance, Amount</t>
  </si>
  <si>
    <t>Treasury Stock, Shares, Beginning Balance</t>
  </si>
  <si>
    <t>Treasury Stock, Shares, Ending Balance</t>
  </si>
  <si>
    <t>Long-Term Incentive Plan [Member]</t>
  </si>
  <si>
    <t>Treasury stock purchased in connection with long-term incentive plan, Shares</t>
  </si>
  <si>
    <t>This includes shares withheld in order to satisfy employee withholding taxes upon the distribution of vested restricted stock units.</t>
  </si>
  <si>
    <t>Treasury And Common Stock - Schedule Of Common Stock (Details) - USD ($) $ in Thousands</t>
  </si>
  <si>
    <t>Beginning balance, Shares</t>
  </si>
  <si>
    <t>Beginning balance, Amount</t>
  </si>
  <si>
    <t>Common stock issued in connection with long-term incentive plan, Shares</t>
  </si>
  <si>
    <t>Ending balance, Shares</t>
  </si>
  <si>
    <t>Ending balance, Amount</t>
  </si>
  <si>
    <t>Common Stock [Member]</t>
  </si>
  <si>
    <t>Common stock issued in connection with long-term incentive plan, Amount</t>
  </si>
  <si>
    <t>Segment Information - Schedule Of Net Sales And Operating Profit By Segment (Details) - USD ($) $ in Thousands</t>
  </si>
  <si>
    <t>Earnings (loss) from continuing operations</t>
  </si>
  <si>
    <t>Identifiable Assets</t>
  </si>
  <si>
    <t>Catalog &amp; Internet Segment [Member] | Indefinite-Lived Trade Names And Trademarks [Member]</t>
  </si>
  <si>
    <t>Candles &amp; Home Decor [Member]</t>
  </si>
  <si>
    <t>Catalog &amp; Internet [Member]</t>
  </si>
  <si>
    <t>Unallocated Corporate [Member]</t>
  </si>
  <si>
    <t>Label</t>
  </si>
  <si>
    <t>Element</t>
  </si>
  <si>
    <t>Value</t>
  </si>
  <si>
    <t>Adjustments to Additional Paid in Capital, Share-based Compensation, Restricted Stock Unit or Restricted Stock Award, Requisite Service Period Recognition</t>
  </si>
  <si>
    <t>us-gaap_AdjustmentsToAdditionalPaidInCapitalShareBasedCompensationRestrictedStockUnitsRequisiteServicePeriodRecognition</t>
  </si>
  <si>
    <t>Dividend Paid To Noncotrolling Interest Holders in excess of income earned</t>
  </si>
  <si>
    <t>bth_DividendPaidToNoncotrollingInterestHoldersinexcessofincomeearned</t>
  </si>
  <si>
    <t>Net Income (Loss), Including Portion Attributable to Noncontrolling Interest</t>
  </si>
  <si>
    <t>us-gaap_ProfitLoss</t>
  </si>
  <si>
    <t>Noncontrolling Interest, Decrease from Distributions to Noncontrolling Interest Holders</t>
  </si>
  <si>
    <t>us-gaap_MinorityInterestDecreaseFromDistributionsToNoncontrollingInterestHolders</t>
  </si>
  <si>
    <t>Dividends, Common Stock, Cash</t>
  </si>
  <si>
    <t>us-gaap_DividendsCommonStockCash</t>
  </si>
  <si>
    <t>AOCI Attributable to Parent [Member]</t>
  </si>
  <si>
    <t>Other Comprehensive Income (Loss), Net of Tax</t>
  </si>
  <si>
    <t>us-gaap_OtherComprehensiveIncomeLossNetOfTax</t>
  </si>
  <si>
    <t>Additional Paid-in Capital [Member]</t>
  </si>
  <si>
    <t>Noncontrolling Interest [Member]</t>
  </si>
  <si>
    <t>Retained Earnings [Member]</t>
  </si>
  <si>
    <t>Treasury Stock [Member]</t>
  </si>
  <si>
    <t>Treasury Stock, Value, Acquired, Cost Method</t>
  </si>
  <si>
    <t>us-gaap_TreasuryStockValueAcquiredCostMethod</t>
  </si>
  <si>
    <t>Non Vested Restricted Stock And Restricted Stock Unit Awards [Member]</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0.000_);(#,##0.000)" numFmtId="168"/>
    <numFmt formatCode="_(&quot;$ &quot;#,##0.000_);_(&quot;$ &quot;(#,##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921503</v>
      </c>
    </row>
    <row r="11" spans="1:3">
      <c s="4" r="A11" t="s">
        <v>17</v>
      </c>
      <c s="4" r="B11" t="s">
        <v>18</v>
      </c>
    </row>
    <row r="12" spans="1:3">
      <c s="4" r="A12" t="s">
        <v>19</v>
      </c>
      <c s="4" r="B12" t="s">
        <v>20</v>
      </c>
    </row>
    <row r="13" spans="1:3">
      <c s="4" r="A13" t="s">
        <v>21</v>
      </c>
      <c s="5" r="C13" t="n">
        <v>16138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7</v>
      </c>
      <c s="2" r="B1" t="s">
        <v>1</v>
      </c>
    </row>
    <row r="2" spans="1:2">
      <c s="2" r="B2" t="s">
        <v>2</v>
      </c>
    </row>
    <row r="3" spans="1:2">
      <c s="3" r="A3" t="s">
        <v>170</v>
      </c>
    </row>
    <row r="4" spans="1:2">
      <c s="4" r="A4" t="s">
        <v>37</v>
      </c>
      <c s="4"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8</v>
      </c>
      <c s="2" r="B1" t="s">
        <v>1</v>
      </c>
    </row>
    <row r="2" spans="1:2">
      <c s="2" r="B2" t="s">
        <v>2</v>
      </c>
    </row>
    <row r="3" spans="1:2">
      <c s="3" r="A3" t="s">
        <v>172</v>
      </c>
    </row>
    <row r="4" spans="1:2">
      <c s="4" r="A4" t="s">
        <v>28</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53900</v>
      </c>
      <c s="7" r="C3" t="n">
        <v>94329</v>
      </c>
    </row>
    <row r="4" spans="1:3">
      <c s="4" r="A4" t="s">
        <v>26</v>
      </c>
      <c s="5" r="B4" t="n">
        <v>0</v>
      </c>
      <c s="5" r="C4" t="n">
        <v>18961</v>
      </c>
    </row>
    <row r="5" spans="1:3">
      <c s="4" r="A5" t="s">
        <v>27</v>
      </c>
      <c s="5" r="B5" t="n">
        <v>12291</v>
      </c>
      <c s="5" r="C5" t="n">
        <v>11133</v>
      </c>
    </row>
    <row r="6" spans="1:3">
      <c s="4" r="A6" t="s">
        <v>28</v>
      </c>
      <c s="5" r="B6" t="n">
        <v>53839</v>
      </c>
      <c s="5" r="C6" t="n">
        <v>45784</v>
      </c>
    </row>
    <row r="7" spans="1:3">
      <c s="4" r="A7" t="s">
        <v>29</v>
      </c>
      <c s="5" r="B7" t="n">
        <v>13516</v>
      </c>
      <c s="5" r="C7" t="n">
        <v>15168</v>
      </c>
    </row>
    <row r="8" spans="1:3">
      <c s="4" r="A8" t="s">
        <v>30</v>
      </c>
      <c s="5" r="B8" t="n">
        <v>814</v>
      </c>
      <c s="5" r="C8" t="n">
        <v>0</v>
      </c>
    </row>
    <row r="9" spans="1:3">
      <c s="4" r="A9" t="s">
        <v>31</v>
      </c>
      <c s="5" r="B9" t="n">
        <v>9149</v>
      </c>
      <c s="5" r="C9" t="n">
        <v>7515</v>
      </c>
    </row>
    <row r="10" spans="1:3">
      <c s="4" r="A10" t="s">
        <v>32</v>
      </c>
      <c s="5" r="B10" t="n">
        <v>3508</v>
      </c>
      <c s="5" r="C10" t="n">
        <v>0</v>
      </c>
    </row>
    <row r="11" spans="1:3">
      <c s="4" r="A11" t="s">
        <v>33</v>
      </c>
      <c s="5" r="B11" t="n">
        <v>147017</v>
      </c>
      <c s="5" r="C11" t="n">
        <v>192890</v>
      </c>
    </row>
    <row r="12" spans="1:3">
      <c s="3" r="A12" t="s">
        <v>34</v>
      </c>
    </row>
    <row r="13" spans="1:3">
      <c s="4" r="A13" t="s">
        <v>35</v>
      </c>
      <c s="5" r="B13" t="n">
        <v>60115</v>
      </c>
      <c s="5" r="C13" t="n">
        <v>68266</v>
      </c>
    </row>
    <row r="14" spans="1:3">
      <c s="3" r="A14" t="s">
        <v>36</v>
      </c>
    </row>
    <row r="15" spans="1:3">
      <c s="4" r="A15" t="s">
        <v>37</v>
      </c>
      <c s="5" r="B15" t="n">
        <v>6850</v>
      </c>
      <c s="5" r="C15" t="n">
        <v>7951</v>
      </c>
    </row>
    <row r="16" spans="1:3">
      <c s="4" r="A16" t="s">
        <v>38</v>
      </c>
      <c s="5" r="B16" t="n">
        <v>5872</v>
      </c>
      <c s="5" r="C16" t="n">
        <v>2298</v>
      </c>
    </row>
    <row r="17" spans="1:3">
      <c s="4" r="A17" t="s">
        <v>39</v>
      </c>
      <c s="5" r="B17" t="n">
        <v>7951</v>
      </c>
      <c s="5" r="C17" t="n">
        <v>6593</v>
      </c>
    </row>
    <row r="18" spans="1:3">
      <c s="4" r="A18" t="s">
        <v>30</v>
      </c>
      <c s="5" r="B18" t="n">
        <v>518</v>
      </c>
      <c s="5" r="C18" t="n">
        <v>624</v>
      </c>
    </row>
    <row r="19" spans="1:3">
      <c s="4" r="A19" t="s">
        <v>40</v>
      </c>
      <c s="5" r="B19" t="n">
        <v>10915</v>
      </c>
      <c s="5" r="C19" t="n">
        <v>8731</v>
      </c>
    </row>
    <row r="20" spans="1:3">
      <c s="4" r="A20" t="s">
        <v>41</v>
      </c>
      <c s="5" r="B20" t="n">
        <v>32106</v>
      </c>
      <c s="5" r="C20" t="n">
        <v>26197</v>
      </c>
    </row>
    <row r="21" spans="1:3">
      <c s="4" r="A21" t="s">
        <v>42</v>
      </c>
      <c s="5" r="B21" t="n">
        <v>239238</v>
      </c>
      <c s="5" r="C21" t="n">
        <v>287353</v>
      </c>
    </row>
    <row r="22" spans="1:3">
      <c s="3" r="A22" t="s">
        <v>43</v>
      </c>
    </row>
    <row r="23" spans="1:3">
      <c s="4" r="A23" t="s">
        <v>44</v>
      </c>
      <c s="5" r="B23" t="n">
        <v>1360</v>
      </c>
      <c s="5" r="C23" t="n">
        <v>50907</v>
      </c>
    </row>
    <row r="24" spans="1:3">
      <c s="4" r="A24" t="s">
        <v>45</v>
      </c>
      <c s="5" r="B24" t="n">
        <v>24898</v>
      </c>
      <c s="5" r="C24" t="n">
        <v>23358</v>
      </c>
    </row>
    <row r="25" spans="1:3">
      <c s="4" r="A25" t="s">
        <v>46</v>
      </c>
      <c s="5" r="B25" t="n">
        <v>34451</v>
      </c>
      <c s="5" r="C25" t="n">
        <v>41327</v>
      </c>
    </row>
    <row r="26" spans="1:3">
      <c s="4" r="A26" t="s">
        <v>47</v>
      </c>
      <c s="5" r="B26" t="n">
        <v>1224</v>
      </c>
      <c s="5" r="C26" t="n">
        <v>1193</v>
      </c>
    </row>
    <row r="27" spans="1:3">
      <c s="4" r="A27" t="s">
        <v>30</v>
      </c>
      <c s="5" r="B27" t="n">
        <v>3569</v>
      </c>
      <c s="5" r="C27" t="n">
        <v>4086</v>
      </c>
    </row>
    <row r="28" spans="1:3">
      <c s="4" r="A28" t="s">
        <v>48</v>
      </c>
      <c s="5" r="B28" t="n">
        <v>3849</v>
      </c>
      <c s="5" r="C28" t="n">
        <v>8387</v>
      </c>
    </row>
    <row r="29" spans="1:3">
      <c s="4" r="A29" t="s">
        <v>49</v>
      </c>
      <c s="5" r="B29" t="n">
        <v>69351</v>
      </c>
      <c s="5" r="C29" t="n">
        <v>129258</v>
      </c>
    </row>
    <row r="30" spans="1:3">
      <c s="4" r="A30" t="s">
        <v>50</v>
      </c>
      <c s="5" r="B30" t="n">
        <v>38669</v>
      </c>
      <c s="5" r="C30" t="n">
        <v>4556</v>
      </c>
    </row>
    <row r="31" spans="1:3">
      <c s="4" r="A31" t="s">
        <v>30</v>
      </c>
      <c s="5" r="B31" t="n">
        <v>11364</v>
      </c>
      <c s="5" r="C31" t="n">
        <v>7309</v>
      </c>
    </row>
    <row r="32" spans="1:3">
      <c s="4" r="A32" t="s">
        <v>51</v>
      </c>
      <c s="5" r="B32" t="n">
        <v>11711</v>
      </c>
      <c s="5" r="C32" t="n">
        <v>12087</v>
      </c>
    </row>
    <row r="33" spans="1:3">
      <c s="3" r="A33" t="s">
        <v>52</v>
      </c>
    </row>
    <row r="34" spans="1:3">
      <c s="4" r="A34" t="s">
        <v>53</v>
      </c>
      <c s="5" r="B34" t="n">
        <v>535</v>
      </c>
      <c s="5" r="C34" t="n">
        <v>533</v>
      </c>
    </row>
    <row r="35" spans="1:3">
      <c s="4" r="A35" t="s">
        <v>54</v>
      </c>
      <c s="5" r="B35" t="n">
        <v>170378</v>
      </c>
      <c s="5" r="C35" t="n">
        <v>169897</v>
      </c>
    </row>
    <row r="36" spans="1:3">
      <c s="4" r="A36" t="s">
        <v>55</v>
      </c>
      <c s="5" r="B36" t="n">
        <v>382164</v>
      </c>
      <c s="5" r="C36" t="n">
        <v>403463</v>
      </c>
    </row>
    <row r="37" spans="1:3">
      <c s="4" r="A37" t="s">
        <v>56</v>
      </c>
      <c s="5" r="B37" t="n">
        <v>6717</v>
      </c>
      <c s="5" r="C37" t="n">
        <v>11849</v>
      </c>
    </row>
    <row r="38" spans="1:3">
      <c s="4" r="A38" t="s">
        <v>57</v>
      </c>
      <c s="5" r="B38" t="n">
        <v>-452322</v>
      </c>
      <c s="5" r="C38" t="n">
        <v>-452171</v>
      </c>
    </row>
    <row r="39" spans="1:3">
      <c s="4" r="A39" t="s">
        <v>58</v>
      </c>
      <c s="5" r="B39" t="n">
        <v>107472</v>
      </c>
      <c s="5" r="C39" t="n">
        <v>133571</v>
      </c>
    </row>
    <row r="40" spans="1:3">
      <c s="4" r="A40" t="s">
        <v>59</v>
      </c>
      <c s="5" r="B40" t="n">
        <v>671</v>
      </c>
      <c s="5" r="C40" t="n">
        <v>572</v>
      </c>
    </row>
    <row r="41" spans="1:3">
      <c s="4" r="A41" t="s">
        <v>60</v>
      </c>
      <c s="5" r="B41" t="n">
        <v>108143</v>
      </c>
      <c s="5" r="C41" t="n">
        <v>134143</v>
      </c>
    </row>
    <row r="42" spans="1:3">
      <c s="4" r="A42" t="s">
        <v>61</v>
      </c>
      <c s="7" r="B42" t="n">
        <v>239238</v>
      </c>
      <c s="7" r="C42" t="n">
        <v>2873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08</v>
      </c>
      <c s="2" r="B1" t="s">
        <v>1</v>
      </c>
    </row>
    <row r="2" spans="1:2">
      <c s="2" r="B2" t="s">
        <v>2</v>
      </c>
    </row>
    <row r="3" spans="1:2">
      <c s="3" r="A3" t="s">
        <v>170</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3</v>
      </c>
      <c s="2" r="B1" t="s">
        <v>1</v>
      </c>
    </row>
    <row r="2" spans="1:2">
      <c s="2" r="B2" t="s">
        <v>2</v>
      </c>
    </row>
    <row r="3" spans="1:2">
      <c s="3" r="A3" t="s">
        <v>172</v>
      </c>
    </row>
    <row r="4" spans="1:2">
      <c s="4" r="A4" t="s">
        <v>214</v>
      </c>
      <c s="4" r="B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6</v>
      </c>
      <c s="2" r="B1" t="s">
        <v>1</v>
      </c>
    </row>
    <row r="2" spans="1:2">
      <c s="2" r="B2" t="s">
        <v>2</v>
      </c>
    </row>
    <row r="3" spans="1:2">
      <c s="3" r="A3" t="s">
        <v>175</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179</v>
      </c>
    </row>
    <row r="4" spans="1:2">
      <c s="4" r="A4" t="s">
        <v>222</v>
      </c>
      <c s="4" r="B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24</v>
      </c>
      <c s="2" r="B1" t="s">
        <v>1</v>
      </c>
    </row>
    <row r="2" spans="1:2">
      <c s="2" r="B2" t="s">
        <v>2</v>
      </c>
    </row>
    <row r="3" spans="1:2">
      <c s="3" r="A3" t="s">
        <v>182</v>
      </c>
    </row>
    <row r="4" spans="1:2">
      <c s="4" r="A4" t="s">
        <v>225</v>
      </c>
      <c s="4" r="B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185</v>
      </c>
    </row>
    <row r="4" spans="1:2">
      <c s="4" r="A4" t="s">
        <v>228</v>
      </c>
      <c s="4" r="B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3</v>
      </c>
    </row>
    <row r="2" spans="1:3">
      <c s="4" r="A2" t="s">
        <v>63</v>
      </c>
      <c s="7" r="B2" t="n">
        <v>5699</v>
      </c>
      <c s="7" r="C2" t="n">
        <v>5481</v>
      </c>
    </row>
    <row r="3" spans="1:3">
      <c s="4" r="A3" t="s">
        <v>64</v>
      </c>
      <c s="5" r="B3" t="n">
        <v>15400</v>
      </c>
      <c s="5" r="C3" t="n">
        <v>15372</v>
      </c>
    </row>
    <row r="4" spans="1:3">
      <c s="4" r="A4" t="s">
        <v>65</v>
      </c>
      <c s="7" r="B4" t="n">
        <v>133536</v>
      </c>
      <c s="7" r="C4" t="n">
        <v>152287</v>
      </c>
    </row>
    <row r="5" spans="1:3">
      <c s="4" r="A5" t="s">
        <v>66</v>
      </c>
      <c s="5" r="B5" t="n">
        <v>50000000</v>
      </c>
      <c s="5" r="C5" t="n">
        <v>50000000</v>
      </c>
    </row>
    <row r="6" spans="1:3">
      <c s="4" r="A6" t="s">
        <v>67</v>
      </c>
      <c s="8" r="B6" t="n">
        <v>0.02</v>
      </c>
      <c s="8" r="C6" t="n">
        <v>0.02</v>
      </c>
    </row>
    <row r="7" spans="1:3">
      <c s="4" r="A7" t="s">
        <v>68</v>
      </c>
      <c s="5" r="B7" t="n">
        <v>26729416</v>
      </c>
      <c s="5" r="C7" t="n">
        <v>26642250</v>
      </c>
    </row>
    <row r="8" spans="1:3">
      <c s="4" r="A8" t="s">
        <v>69</v>
      </c>
      <c s="5" r="B8" t="n">
        <v>10591003</v>
      </c>
      <c s="5" r="C8" t="n">
        <v>105720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0</v>
      </c>
      <c s="2" r="B1" t="s">
        <v>1</v>
      </c>
    </row>
    <row r="2" spans="1:2">
      <c s="2" r="B2" t="s">
        <v>2</v>
      </c>
    </row>
    <row r="3" spans="1:2">
      <c s="3" r="A3" t="s">
        <v>197</v>
      </c>
    </row>
    <row r="4" spans="1:2">
      <c s="4" r="A4" t="s">
        <v>231</v>
      </c>
      <c s="4" r="B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33</v>
      </c>
      <c s="2" r="B1" t="s">
        <v>1</v>
      </c>
    </row>
    <row r="2" spans="1:2">
      <c s="2" r="B2" t="s">
        <v>2</v>
      </c>
    </row>
    <row r="3" spans="1:2">
      <c s="3" r="A3" t="s">
        <v>200</v>
      </c>
    </row>
    <row r="4" spans="1:2">
      <c s="4" r="A4" t="s">
        <v>234</v>
      </c>
      <c s="4" r="B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s="1" r="A1" t="s">
        <v>236</v>
      </c>
      <c s="2" r="B1" t="s">
        <v>1</v>
      </c>
    </row>
    <row r="2" spans="1:2">
      <c s="2" r="B2" t="s">
        <v>2</v>
      </c>
    </row>
    <row r="3" spans="1:2">
      <c s="3" r="A3" t="s">
        <v>203</v>
      </c>
    </row>
    <row r="4" spans="1:2">
      <c s="4" r="A4" t="s">
        <v>237</v>
      </c>
      <c s="4" r="B4" t="s">
        <v>238</v>
      </c>
    </row>
    <row r="5" spans="1:2">
      <c s="4" r="A5" t="s">
        <v>239</v>
      </c>
      <c s="4" r="B5" t="s">
        <v>2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1</v>
      </c>
      <c s="2" r="B1" t="s">
        <v>1</v>
      </c>
    </row>
    <row r="2" spans="1:2">
      <c s="2" r="B2" t="s">
        <v>2</v>
      </c>
    </row>
    <row r="3" spans="1:2">
      <c s="3" r="A3" t="s">
        <v>206</v>
      </c>
    </row>
    <row r="4" spans="1:2">
      <c s="4" r="A4" t="s">
        <v>242</v>
      </c>
      <c s="4" r="B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44</v>
      </c>
      <c s="2" r="B1" t="s">
        <v>71</v>
      </c>
    </row>
    <row r="2" spans="1:4">
      <c s="2" r="B2" t="s">
        <v>2</v>
      </c>
      <c s="2" r="C2" t="s">
        <v>72</v>
      </c>
      <c s="2" r="D2" t="s">
        <v>23</v>
      </c>
    </row>
    <row r="3" spans="1:4">
      <c s="3" r="A3" t="s">
        <v>245</v>
      </c>
    </row>
    <row r="4" spans="1:4">
      <c s="4" r="A4" t="s">
        <v>246</v>
      </c>
      <c s="7" r="B4" t="n">
        <v>-539</v>
      </c>
      <c s="7" r="C4" t="n">
        <v>551</v>
      </c>
    </row>
    <row r="5" spans="1:4">
      <c s="4" r="A5" t="s">
        <v>56</v>
      </c>
      <c s="5" r="B5" t="n">
        <v>6717</v>
      </c>
      <c s="7" r="D5" t="n">
        <v>11849</v>
      </c>
    </row>
    <row r="6" spans="1:4">
      <c s="4" r="A6" t="s">
        <v>247</v>
      </c>
      <c s="5" r="B6" t="n">
        <v>-5132</v>
      </c>
      <c s="5" r="C6" t="n">
        <v>472</v>
      </c>
    </row>
    <row r="7" spans="1:4">
      <c s="4" r="A7" t="s">
        <v>248</v>
      </c>
      <c s="5" r="B7" t="n">
        <v>-4642</v>
      </c>
      <c s="5" r="C7" t="n">
        <v>-186</v>
      </c>
    </row>
    <row r="8" spans="1:4">
      <c s="4" r="A8" t="s">
        <v>249</v>
      </c>
      <c s="5" r="B8" t="n">
        <v>-5181</v>
      </c>
      <c s="5" r="C8" t="n">
        <v>365</v>
      </c>
    </row>
    <row r="9" spans="1:4">
      <c s="4" r="A9" t="s">
        <v>250</v>
      </c>
      <c s="5" r="B9" t="n">
        <v>68</v>
      </c>
      <c s="5" r="C9" t="n">
        <v>-37</v>
      </c>
    </row>
    <row r="10" spans="1:4">
      <c s="4" r="A10" t="s">
        <v>251</v>
      </c>
      <c s="5" r="B10" t="n">
        <v>24</v>
      </c>
      <c s="5" r="C10" t="n">
        <v>-13</v>
      </c>
    </row>
    <row r="11" spans="1:4">
      <c s="4" r="A11" t="s">
        <v>252</v>
      </c>
      <c s="5" r="B11" t="n">
        <v>44</v>
      </c>
      <c s="5" r="C11" t="n">
        <v>-24</v>
      </c>
    </row>
    <row r="12" spans="1:4">
      <c s="4" r="A12" t="s">
        <v>253</v>
      </c>
      <c s="5" r="B12" t="n">
        <v>402</v>
      </c>
      <c s="5" r="C12" t="n">
        <v>16</v>
      </c>
    </row>
    <row r="13" spans="1:4">
      <c s="4" r="A13" t="s">
        <v>254</v>
      </c>
      <c s="5" r="B13" t="n">
        <v>141</v>
      </c>
      <c s="5" r="C13" t="n">
        <v>6</v>
      </c>
    </row>
    <row r="14" spans="1:4">
      <c s="4" r="A14" t="s">
        <v>255</v>
      </c>
      <c s="5" r="B14" t="n">
        <v>261</v>
      </c>
      <c s="5" r="C14" t="n">
        <v>10</v>
      </c>
    </row>
    <row r="15" spans="1:4">
      <c s="4" r="A15" t="s">
        <v>256</v>
      </c>
      <c s="5" r="B15" t="n">
        <v>394</v>
      </c>
      <c s="5" r="C15" t="n">
        <v>-186</v>
      </c>
    </row>
    <row r="16" spans="1:4">
      <c s="4" r="A16" t="s">
        <v>257</v>
      </c>
      <c s="5" r="B16" t="n">
        <v>138</v>
      </c>
      <c s="5" r="C16" t="n">
        <v>-65</v>
      </c>
    </row>
    <row r="17" spans="1:4">
      <c s="4" r="A17" t="s">
        <v>258</v>
      </c>
      <c s="5" r="B17" t="n">
        <v>-256</v>
      </c>
      <c s="5" r="C17" t="n">
        <v>121</v>
      </c>
    </row>
    <row r="18" spans="1:4">
      <c s="4" r="A18" t="s">
        <v>259</v>
      </c>
      <c s="5" r="B18" t="n">
        <v>-463</v>
      </c>
      <c s="5" r="C18" t="n">
        <v>716</v>
      </c>
    </row>
    <row r="19" spans="1:4">
      <c s="4" r="A19" t="s">
        <v>260</v>
      </c>
      <c s="5" r="B19" t="n">
        <v>4669</v>
      </c>
      <c s="7" r="C19" t="n">
        <v>244</v>
      </c>
    </row>
    <row r="20" spans="1:4">
      <c s="4" r="A20" t="s">
        <v>261</v>
      </c>
    </row>
    <row r="21" spans="1:4">
      <c s="3" r="A21" t="s">
        <v>245</v>
      </c>
    </row>
    <row r="22" spans="1:4">
      <c s="4" r="A22" t="s">
        <v>56</v>
      </c>
      <c s="5" r="B22" t="n">
        <v>1301</v>
      </c>
      <c s="5" r="D22" t="n">
        <v>6565</v>
      </c>
    </row>
    <row r="23" spans="1:4">
      <c s="4" r="A23" t="s">
        <v>262</v>
      </c>
      <c s="5" r="B23" t="n">
        <v>-5264</v>
      </c>
    </row>
    <row r="24" spans="1:4">
      <c s="4" r="A24" t="s">
        <v>263</v>
      </c>
      <c s="5" r="B24" t="n">
        <v>0</v>
      </c>
    </row>
    <row r="25" spans="1:4">
      <c s="4" r="A25" t="s">
        <v>247</v>
      </c>
      <c s="5" r="B25" t="n">
        <v>-5264</v>
      </c>
    </row>
    <row r="26" spans="1:4">
      <c s="4" r="A26" t="s">
        <v>264</v>
      </c>
    </row>
    <row r="27" spans="1:4">
      <c s="3" r="A27" t="s">
        <v>245</v>
      </c>
    </row>
    <row r="28" spans="1:4">
      <c s="4" r="A28" t="s">
        <v>56</v>
      </c>
      <c s="5" r="B28" t="n">
        <v>295</v>
      </c>
      <c s="5" r="D28" t="n">
        <v>194</v>
      </c>
    </row>
    <row r="29" spans="1:4">
      <c s="4" r="A29" t="s">
        <v>262</v>
      </c>
      <c s="5" r="B29" t="n">
        <v>44</v>
      </c>
    </row>
    <row r="30" spans="1:4">
      <c s="4" r="A30" t="s">
        <v>263</v>
      </c>
      <c s="5" r="B30" t="n">
        <v>-57</v>
      </c>
    </row>
    <row r="31" spans="1:4">
      <c s="4" r="A31" t="s">
        <v>247</v>
      </c>
      <c s="5" r="B31" t="n">
        <v>101</v>
      </c>
    </row>
    <row r="32" spans="1:4">
      <c s="4" r="A32" t="s">
        <v>265</v>
      </c>
    </row>
    <row r="33" spans="1:4">
      <c s="3" r="A33" t="s">
        <v>245</v>
      </c>
    </row>
    <row r="34" spans="1:4">
      <c s="4" r="A34" t="s">
        <v>56</v>
      </c>
      <c s="5" r="B34" t="n">
        <v>192</v>
      </c>
      <c s="5" r="D34" t="n">
        <v>244</v>
      </c>
    </row>
    <row r="35" spans="1:4">
      <c s="4" r="A35" t="s">
        <v>262</v>
      </c>
      <c s="5" r="B35" t="n">
        <v>261</v>
      </c>
    </row>
    <row r="36" spans="1:4">
      <c s="4" r="A36" t="s">
        <v>263</v>
      </c>
      <c s="5" r="B36" t="n">
        <v>313</v>
      </c>
    </row>
    <row r="37" spans="1:4">
      <c s="4" r="A37" t="s">
        <v>247</v>
      </c>
      <c s="5" r="B37" t="n">
        <v>-52</v>
      </c>
    </row>
    <row r="38" spans="1:4">
      <c s="4" r="A38" t="s">
        <v>266</v>
      </c>
    </row>
    <row r="39" spans="1:4">
      <c s="3" r="A39" t="s">
        <v>245</v>
      </c>
    </row>
    <row r="40" spans="1:4">
      <c s="4" r="A40" t="s">
        <v>56</v>
      </c>
      <c s="5" r="B40" t="n">
        <v>4929</v>
      </c>
      <c s="5" r="D40" t="n">
        <v>4846</v>
      </c>
    </row>
    <row r="41" spans="1:4">
      <c s="4" r="A41" t="s">
        <v>262</v>
      </c>
      <c s="5" r="B41" t="n">
        <v>83</v>
      </c>
    </row>
    <row r="42" spans="1:4">
      <c s="4" r="A42" t="s">
        <v>263</v>
      </c>
      <c s="5" r="B42" t="n">
        <v>0</v>
      </c>
    </row>
    <row r="43" spans="1:4">
      <c s="4" r="A43" t="s">
        <v>247</v>
      </c>
      <c s="5" r="B43" t="n">
        <v>83</v>
      </c>
    </row>
    <row r="44" spans="1:4">
      <c s="4" r="A44" t="s">
        <v>267</v>
      </c>
    </row>
    <row r="45" spans="1:4">
      <c s="3" r="A45" t="s">
        <v>245</v>
      </c>
    </row>
    <row r="46" spans="1:4">
      <c s="4" r="A46" t="s">
        <v>56</v>
      </c>
      <c s="5" r="B46" t="n">
        <v>6717</v>
      </c>
      <c s="7" r="D46" t="n">
        <v>11849</v>
      </c>
    </row>
    <row r="47" spans="1:4">
      <c s="4" r="A47" t="s">
        <v>262</v>
      </c>
      <c s="5" r="B47" t="n">
        <v>-4876</v>
      </c>
    </row>
    <row r="48" spans="1:4">
      <c s="4" r="A48" t="s">
        <v>263</v>
      </c>
      <c s="5" r="B48" t="n">
        <v>256</v>
      </c>
    </row>
    <row r="49" spans="1:4">
      <c s="4" r="A49" t="s">
        <v>247</v>
      </c>
      <c s="7" r="B49" t="n">
        <v>-513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 customWidth="1" max="6" min="6" width="14"/>
  </cols>
  <sheetData>
    <row r="1" spans="1:6">
      <c s="1" r="A1" t="s">
        <v>268</v>
      </c>
      <c s="2" r="B1" t="s">
        <v>71</v>
      </c>
      <c s="2" r="D1" t="s">
        <v>1</v>
      </c>
    </row>
    <row r="2" spans="1:6">
      <c s="2" r="B2" t="s">
        <v>2</v>
      </c>
      <c s="2" r="C2" t="s">
        <v>72</v>
      </c>
      <c s="2" r="D2" t="s">
        <v>2</v>
      </c>
      <c s="2" r="E2" t="s">
        <v>72</v>
      </c>
      <c s="2" r="F2" t="s">
        <v>23</v>
      </c>
    </row>
    <row r="3" spans="1:6">
      <c s="3" r="A3" t="s">
        <v>269</v>
      </c>
    </row>
    <row r="4" spans="1:6">
      <c s="4" r="A4" t="s">
        <v>270</v>
      </c>
      <c s="7" r="B4" t="n">
        <v>4900</v>
      </c>
      <c s="7" r="D4" t="n">
        <v>4900</v>
      </c>
    </row>
    <row r="5" spans="1:6">
      <c s="4" r="A5" t="s">
        <v>271</v>
      </c>
      <c s="7" r="B5" t="n">
        <v>2400</v>
      </c>
    </row>
    <row r="6" spans="1:6">
      <c s="4" r="A6" t="s">
        <v>272</v>
      </c>
      <c s="4" r="B6" t="s">
        <v>273</v>
      </c>
      <c s="4" r="C6" t="s">
        <v>274</v>
      </c>
      <c s="4" r="D6" t="s">
        <v>275</v>
      </c>
      <c s="4" r="E6" t="s">
        <v>276</v>
      </c>
    </row>
    <row r="7" spans="1:6">
      <c s="4" r="A7" t="s">
        <v>277</v>
      </c>
      <c s="7" r="B7" t="n">
        <v>-7097</v>
      </c>
      <c s="7" r="C7" t="n">
        <v>-2136</v>
      </c>
      <c s="7" r="D7" t="n">
        <v>-16233</v>
      </c>
      <c s="7" r="E7" t="n">
        <v>-2268</v>
      </c>
    </row>
    <row r="8" spans="1:6">
      <c s="4" r="A8" t="s">
        <v>73</v>
      </c>
      <c s="5" r="B8" t="n">
        <v>87989</v>
      </c>
      <c s="7" r="C8" t="n">
        <v>104233</v>
      </c>
      <c s="5" r="D8" t="n">
        <v>191716</v>
      </c>
      <c s="7" r="E8" t="n">
        <v>222471</v>
      </c>
    </row>
    <row r="9" spans="1:6">
      <c s="4" r="A9" t="s">
        <v>278</v>
      </c>
      <c s="5" r="B9" t="n">
        <v>1700</v>
      </c>
      <c s="5" r="D9" t="n">
        <v>1700</v>
      </c>
    </row>
    <row r="10" spans="1:6">
      <c s="4" r="A10" t="s">
        <v>279</v>
      </c>
      <c s="5" r="B10" t="n">
        <v>9721</v>
      </c>
      <c s="5" r="D10" t="n">
        <v>9721</v>
      </c>
      <c s="7" r="F10" t="n">
        <v>9707</v>
      </c>
    </row>
    <row r="11" spans="1:6">
      <c s="4" r="A11" t="s">
        <v>280</v>
      </c>
      <c s="5" r="D11" t="n">
        <v>400</v>
      </c>
    </row>
    <row r="12" spans="1:6">
      <c s="4" r="A12" t="s">
        <v>281</v>
      </c>
      <c s="5" r="D12" t="n">
        <v>300</v>
      </c>
    </row>
    <row r="13" spans="1:6">
      <c s="4" r="A13" t="s">
        <v>282</v>
      </c>
      <c s="5" r="D13" t="n">
        <v>100</v>
      </c>
    </row>
    <row r="14" spans="1:6">
      <c s="4" r="A14" t="s">
        <v>283</v>
      </c>
      <c s="5" r="D14" t="n">
        <v>600</v>
      </c>
    </row>
    <row r="15" spans="1:6">
      <c s="4" r="A15" t="s">
        <v>284</v>
      </c>
      <c s="5" r="B15" t="n">
        <v>1700</v>
      </c>
      <c s="5" r="D15" t="n">
        <v>700</v>
      </c>
    </row>
    <row r="16" spans="1:6">
      <c s="4" r="A16" t="s">
        <v>285</v>
      </c>
      <c s="5" r="B16" t="n">
        <v>200</v>
      </c>
      <c s="5" r="D16" t="n">
        <v>200</v>
      </c>
    </row>
    <row r="17" spans="1:6">
      <c s="4" r="A17" t="s">
        <v>286</v>
      </c>
      <c s="5" r="D17" t="n">
        <v>800</v>
      </c>
    </row>
    <row r="18" spans="1:6">
      <c s="4" r="A18" t="s">
        <v>287</v>
      </c>
      <c s="5" r="B18" t="n">
        <v>600</v>
      </c>
      <c s="7" r="D18" t="n">
        <v>600</v>
      </c>
    </row>
    <row r="19" spans="1:6">
      <c s="4" r="A19" t="s">
        <v>288</v>
      </c>
      <c s="7" r="B19" t="n">
        <v>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s="1" r="A1" t="s">
        <v>289</v>
      </c>
      <c s="2" r="C1" t="s">
        <v>71</v>
      </c>
      <c s="2" r="E1" t="s">
        <v>1</v>
      </c>
    </row>
    <row r="2" spans="1:8">
      <c s="2" r="C2" t="s">
        <v>2</v>
      </c>
      <c s="2" r="D2" t="s">
        <v>72</v>
      </c>
      <c s="2" r="E2" t="s">
        <v>2</v>
      </c>
      <c s="2" r="F2" t="s">
        <v>72</v>
      </c>
      <c s="2" r="G2" t="s">
        <v>23</v>
      </c>
      <c s="2" r="H2" t="s">
        <v>290</v>
      </c>
    </row>
    <row r="3" spans="1:8">
      <c s="3" r="A3" t="s">
        <v>291</v>
      </c>
    </row>
    <row r="4" spans="1:8">
      <c s="4" r="A4" t="s">
        <v>292</v>
      </c>
      <c s="10" r="C4" t="n">
        <v>38.2</v>
      </c>
      <c s="10" r="E4" t="n">
        <v>38.2</v>
      </c>
    </row>
    <row r="5" spans="1:8">
      <c s="4" r="A5" t="s">
        <v>293</v>
      </c>
      <c s="7" r="C5" t="n">
        <v>15000</v>
      </c>
      <c s="7" r="E5" t="n">
        <v>15000</v>
      </c>
    </row>
    <row r="6" spans="1:8">
      <c s="4" r="A6" t="s">
        <v>294</v>
      </c>
      <c s="4" r="C6" t="s">
        <v>295</v>
      </c>
      <c s="4" r="E6" t="s">
        <v>295</v>
      </c>
    </row>
    <row r="7" spans="1:8">
      <c s="4" r="A7" t="s">
        <v>296</v>
      </c>
      <c s="7" r="F7" t="n">
        <v>110991</v>
      </c>
    </row>
    <row r="8" spans="1:8">
      <c s="4" r="A8" t="s">
        <v>297</v>
      </c>
      <c s="7" r="C8" t="n">
        <v>11990</v>
      </c>
      <c s="7" r="E8" t="n">
        <v>11990</v>
      </c>
    </row>
    <row r="9" spans="1:8">
      <c s="4" r="A9" t="s">
        <v>132</v>
      </c>
      <c s="5" r="E9" t="n">
        <v>957</v>
      </c>
      <c s="5" r="F9" t="n">
        <v>0</v>
      </c>
    </row>
    <row r="10" spans="1:8">
      <c s="4" r="A10" t="s">
        <v>83</v>
      </c>
      <c s="5" r="C10" t="n">
        <v>292</v>
      </c>
      <c s="7" r="D10" t="n">
        <v>-132</v>
      </c>
      <c s="5" r="E10" t="n">
        <v>1690</v>
      </c>
      <c s="7" r="F10" t="n">
        <v>88</v>
      </c>
    </row>
    <row r="11" spans="1:8">
      <c s="4" r="A11" t="s">
        <v>298</v>
      </c>
      <c s="4" r="B11" t="s">
        <v>299</v>
      </c>
      <c s="7" r="C11" t="n">
        <v>6850</v>
      </c>
      <c s="7" r="E11" t="n">
        <v>6850</v>
      </c>
      <c s="7" r="G11" t="n">
        <v>27043</v>
      </c>
    </row>
    <row r="12" spans="1:8">
      <c s="4" r="A12" t="s">
        <v>300</v>
      </c>
      <c s="4" r="C12" t="s">
        <v>301</v>
      </c>
      <c s="4" r="E12" t="s">
        <v>301</v>
      </c>
      <c s="4" r="H12" t="s">
        <v>302</v>
      </c>
    </row>
    <row r="13" spans="1:8">
      <c s="4" r="A13" t="s">
        <v>303</v>
      </c>
      <c s="7" r="C13" t="n">
        <v>143200</v>
      </c>
      <c s="7" r="E13" t="n">
        <v>143200</v>
      </c>
    </row>
    <row r="14" spans="1:8">
      <c s="4" r="A14" t="s">
        <v>304</v>
      </c>
    </row>
    <row r="15" spans="1:8">
      <c s="3" r="A15" t="s">
        <v>291</v>
      </c>
    </row>
    <row r="16" spans="1:8">
      <c s="4" r="A16" t="s">
        <v>293</v>
      </c>
      <c s="7" r="C16" t="n">
        <v>6000</v>
      </c>
      <c s="7" r="E16" t="n">
        <v>6000</v>
      </c>
    </row>
    <row r="17" spans="1:8">
      <c s="4" r="A17" t="s">
        <v>305</v>
      </c>
      <c s="4" r="C17" t="s">
        <v>301</v>
      </c>
      <c s="4" r="E17" t="s">
        <v>301</v>
      </c>
    </row>
    <row r="18" spans="1:8">
      <c s="4" r="A18" t="s">
        <v>306</v>
      </c>
      <c s="7" r="C18" t="n">
        <v>3800</v>
      </c>
      <c s="7" r="E18" t="n">
        <v>3800</v>
      </c>
    </row>
    <row r="19" spans="1:8">
      <c s="4" r="A19" t="s">
        <v>307</v>
      </c>
      <c s="5" r="C19" t="n">
        <v>500</v>
      </c>
      <c s="5" r="E19" t="n">
        <v>500</v>
      </c>
    </row>
    <row r="20" spans="1:8">
      <c s="4" r="A20" t="s">
        <v>308</v>
      </c>
      <c s="7" r="C20" t="n">
        <v>4300</v>
      </c>
      <c s="7" r="E20" t="n">
        <v>4300</v>
      </c>
    </row>
    <row r="21" spans="1:8">
      <c s="4" r="A21" t="s">
        <v>309</v>
      </c>
    </row>
    <row r="22" spans="1:8">
      <c s="3" r="A22" t="s">
        <v>291</v>
      </c>
    </row>
    <row r="23" spans="1:8">
      <c s="4" r="A23" t="s">
        <v>294</v>
      </c>
      <c s="4" r="C23" t="s">
        <v>310</v>
      </c>
      <c s="4" r="E23" t="s">
        <v>310</v>
      </c>
    </row>
    <row r="24" spans="1:8">
      <c s="4" r="A24" t="s">
        <v>311</v>
      </c>
    </row>
    <row r="25" spans="1:8">
      <c s="3" r="A25" t="s">
        <v>291</v>
      </c>
    </row>
    <row r="26" spans="1:8">
      <c s="4" r="A26" t="s">
        <v>294</v>
      </c>
      <c s="4" r="C26" t="s">
        <v>312</v>
      </c>
      <c s="4" r="E26" t="s">
        <v>312</v>
      </c>
    </row>
    <row r="27" spans="1:8">
      <c s="4" r="A27" t="s">
        <v>313</v>
      </c>
    </row>
    <row r="28" spans="1:8">
      <c s="3" r="A28" t="s">
        <v>291</v>
      </c>
    </row>
    <row r="29" spans="1:8">
      <c s="4" r="A29" t="s">
        <v>293</v>
      </c>
      <c s="7" r="C29" t="n">
        <v>6000</v>
      </c>
      <c s="7" r="E29" t="n">
        <v>6000</v>
      </c>
    </row>
    <row r="30" spans="1:8">
      <c s="4" r="A30" t="s">
        <v>314</v>
      </c>
    </row>
    <row r="31" spans="1:8">
      <c s="3" r="A31" t="s">
        <v>291</v>
      </c>
    </row>
    <row r="32" spans="1:8">
      <c s="4" r="A32" t="s">
        <v>298</v>
      </c>
      <c s="4" r="B32" t="s">
        <v>299</v>
      </c>
      <c s="7" r="C32" t="n">
        <v>6850</v>
      </c>
      <c s="7" r="E32" t="n">
        <v>6850</v>
      </c>
      <c s="7" r="G32" t="n">
        <v>6850</v>
      </c>
    </row>
    <row r="33" spans="1:8">
      <c r="A33" t="n"/>
    </row>
    <row r="34" spans="1:8">
      <c s="4" r="A34" t="s">
        <v>299</v>
      </c>
      <c s="4" r="B34" t="s">
        <v>315</v>
      </c>
    </row>
  </sheetData>
  <mergeCells count="5">
    <mergeCell ref="A1:B2"/>
    <mergeCell ref="C1:D1"/>
    <mergeCell ref="E1:F1"/>
    <mergeCell ref="A33:G33"/>
    <mergeCell ref="B34:G34"/>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16</v>
      </c>
      <c s="2" r="B1" t="s">
        <v>71</v>
      </c>
      <c s="2" r="D1" t="s">
        <v>1</v>
      </c>
    </row>
    <row r="2" spans="1:6">
      <c s="2" r="B2" t="s">
        <v>2</v>
      </c>
      <c s="2" r="C2" t="s">
        <v>72</v>
      </c>
      <c s="2" r="D2" t="s">
        <v>2</v>
      </c>
      <c s="2" r="E2" t="s">
        <v>72</v>
      </c>
      <c s="2" r="F2" t="s">
        <v>23</v>
      </c>
    </row>
    <row r="3" spans="1:6">
      <c s="3" r="A3" t="s">
        <v>291</v>
      </c>
    </row>
    <row r="4" spans="1:6">
      <c s="4" r="A4" t="s">
        <v>317</v>
      </c>
      <c s="7" r="B4" t="n">
        <v>6850</v>
      </c>
      <c s="7" r="D4" t="n">
        <v>6850</v>
      </c>
      <c s="7" r="F4" t="n">
        <v>26912</v>
      </c>
    </row>
    <row r="5" spans="1:6">
      <c s="4" r="A5" t="s">
        <v>73</v>
      </c>
      <c s="7" r="E5" t="n">
        <v>110991</v>
      </c>
    </row>
    <row r="6" spans="1:6">
      <c s="4" r="A6" t="s">
        <v>74</v>
      </c>
      <c s="5" r="E6" t="n">
        <v>34490</v>
      </c>
    </row>
    <row r="7" spans="1:6">
      <c s="4" r="A7" t="s">
        <v>318</v>
      </c>
      <c s="5" r="E7" t="n">
        <v>79678</v>
      </c>
    </row>
    <row r="8" spans="1:6">
      <c s="4" r="A8" t="s">
        <v>319</v>
      </c>
      <c s="5" r="E8" t="n">
        <v>27</v>
      </c>
    </row>
    <row r="9" spans="1:6">
      <c s="4" r="A9" t="s">
        <v>320</v>
      </c>
      <c s="5" r="E9" t="n">
        <v>-3204</v>
      </c>
    </row>
    <row r="10" spans="1:6">
      <c s="4" r="A10" t="s">
        <v>321</v>
      </c>
      <c s="5" r="E10" t="n">
        <v>1488</v>
      </c>
    </row>
    <row r="11" spans="1:6">
      <c s="4" r="A11" t="s">
        <v>322</v>
      </c>
      <c s="5" r="E11" t="n">
        <v>-894</v>
      </c>
    </row>
    <row r="12" spans="1:6">
      <c s="4" r="A12" t="s">
        <v>323</v>
      </c>
      <c s="7" r="B12" t="n">
        <v>0</v>
      </c>
      <c s="7" r="C12" t="n">
        <v>-1760</v>
      </c>
      <c s="7" r="D12" t="n">
        <v>0</v>
      </c>
      <c s="7" r="E12" t="n">
        <v>-37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s="1" r="A1" t="s">
        <v>324</v>
      </c>
      <c s="2" r="B1" t="s">
        <v>71</v>
      </c>
    </row>
    <row r="2" spans="1:6">
      <c s="2" r="B2" t="s">
        <v>2</v>
      </c>
      <c s="2" r="C2" t="s">
        <v>72</v>
      </c>
      <c s="2" r="D2" t="s">
        <v>325</v>
      </c>
      <c s="2" r="E2" t="s">
        <v>23</v>
      </c>
      <c s="2" r="F2" t="s">
        <v>326</v>
      </c>
    </row>
    <row r="3" spans="1:6">
      <c s="3" r="A3" t="s">
        <v>327</v>
      </c>
    </row>
    <row r="4" spans="1:6">
      <c s="4" r="A4" t="s">
        <v>328</v>
      </c>
      <c s="7" r="B4" t="n">
        <v>13100000</v>
      </c>
      <c s="7" r="E4" t="n">
        <v>12300000</v>
      </c>
    </row>
    <row r="5" spans="1:6">
      <c s="4" r="A5" t="s">
        <v>329</v>
      </c>
      <c s="5" r="B5" t="n">
        <v>7100000</v>
      </c>
      <c s="5" r="E5" t="n">
        <v>7200000</v>
      </c>
    </row>
    <row r="6" spans="1:6">
      <c s="4" r="A6" t="s">
        <v>330</v>
      </c>
      <c s="5" r="B6" t="n">
        <v>4919000</v>
      </c>
      <c s="7" r="D6" t="n">
        <v>4767000</v>
      </c>
      <c s="7" r="E6" t="n">
        <v>4767000</v>
      </c>
      <c s="7" r="F6" t="n">
        <v>2988000</v>
      </c>
    </row>
    <row r="7" spans="1:6">
      <c s="4" r="A7" t="s">
        <v>331</v>
      </c>
      <c s="11" r="B7" t="n">
        <v>0.051</v>
      </c>
      <c s="12" r="C7" t="n">
        <v>0.04</v>
      </c>
    </row>
    <row r="8" spans="1:6">
      <c s="4" r="A8" t="s">
        <v>332</v>
      </c>
      <c s="5" r="B8" t="n">
        <v>2600000</v>
      </c>
    </row>
    <row r="9" spans="1:6">
      <c s="4" r="A9" t="s">
        <v>333</v>
      </c>
      <c s="7" r="B9" t="n">
        <v>1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334</v>
      </c>
      <c s="2" r="B1" t="s">
        <v>71</v>
      </c>
      <c s="2" r="C1" t="s">
        <v>335</v>
      </c>
    </row>
    <row r="2" spans="1:5">
      <c s="2" r="B2" t="s">
        <v>2</v>
      </c>
      <c s="2" r="C2" t="s">
        <v>23</v>
      </c>
      <c s="2" r="D2" t="s">
        <v>325</v>
      </c>
      <c s="2" r="E2" t="s">
        <v>326</v>
      </c>
    </row>
    <row r="3" spans="1:5">
      <c s="3" r="A3" t="s">
        <v>336</v>
      </c>
    </row>
    <row r="4" spans="1:5">
      <c s="4" r="A4" t="s">
        <v>337</v>
      </c>
      <c s="7" r="B4" t="n">
        <v>2974</v>
      </c>
    </row>
    <row r="5" spans="1:5">
      <c s="4" r="A5" t="s">
        <v>338</v>
      </c>
      <c s="5" r="B5" t="n">
        <v>1185</v>
      </c>
    </row>
    <row r="6" spans="1:5">
      <c s="4" r="A6" t="s">
        <v>339</v>
      </c>
      <c s="5" r="B6" t="n">
        <v>11990</v>
      </c>
    </row>
    <row r="7" spans="1:5">
      <c s="4" r="A7" t="s">
        <v>340</v>
      </c>
      <c s="5" r="B7" t="n">
        <v>7831</v>
      </c>
    </row>
    <row r="8" spans="1:5">
      <c s="4" r="A8" t="s">
        <v>341</v>
      </c>
      <c s="5" r="B8" t="n">
        <v>3708</v>
      </c>
      <c s="7" r="C8" t="n">
        <v>7279</v>
      </c>
    </row>
    <row r="9" spans="1:5">
      <c s="4" r="A9" t="s">
        <v>342</v>
      </c>
      <c s="5" r="B9" t="n">
        <v>-3653</v>
      </c>
      <c s="5" r="C9" t="n">
        <v>-5639</v>
      </c>
    </row>
    <row r="10" spans="1:5">
      <c s="4" r="A10" t="s">
        <v>343</v>
      </c>
      <c s="5" r="B10" t="n">
        <v>97</v>
      </c>
      <c s="5" r="C10" t="n">
        <v>139</v>
      </c>
    </row>
    <row r="11" spans="1:5">
      <c s="4" r="A11" t="s">
        <v>330</v>
      </c>
      <c s="7" r="B11" t="n">
        <v>4919</v>
      </c>
      <c s="7" r="C11" t="n">
        <v>4767</v>
      </c>
      <c s="7" r="D11" t="n">
        <v>4767</v>
      </c>
      <c s="7" r="E11" t="n">
        <v>29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0</v>
      </c>
      <c s="2" r="B1" t="s">
        <v>71</v>
      </c>
      <c s="2" r="D1" t="s">
        <v>1</v>
      </c>
    </row>
    <row r="2" spans="1:5">
      <c s="2" r="B2" t="s">
        <v>2</v>
      </c>
      <c s="2" r="C2" t="s">
        <v>72</v>
      </c>
      <c s="2" r="D2" t="s">
        <v>2</v>
      </c>
      <c s="2" r="E2" t="s">
        <v>72</v>
      </c>
    </row>
    <row r="3" spans="1:5">
      <c s="4" r="A3" t="s">
        <v>73</v>
      </c>
      <c s="7" r="B3" t="n">
        <v>87989</v>
      </c>
      <c s="7" r="C3" t="n">
        <v>104233</v>
      </c>
      <c s="7" r="D3" t="n">
        <v>191716</v>
      </c>
      <c s="7" r="E3" t="n">
        <v>222471</v>
      </c>
    </row>
    <row r="4" spans="1:5">
      <c s="4" r="A4" t="s">
        <v>74</v>
      </c>
      <c s="5" r="B4" t="n">
        <v>36125</v>
      </c>
      <c s="5" r="C4" t="n">
        <v>40307</v>
      </c>
      <c s="5" r="D4" t="n">
        <v>81316</v>
      </c>
      <c s="5" r="E4" t="n">
        <v>84163</v>
      </c>
    </row>
    <row r="5" spans="1:5">
      <c s="4" r="A5" t="s">
        <v>75</v>
      </c>
      <c s="5" r="B5" t="n">
        <v>51864</v>
      </c>
      <c s="5" r="C5" t="n">
        <v>63926</v>
      </c>
      <c s="5" r="D5" t="n">
        <v>110400</v>
      </c>
      <c s="5" r="E5" t="n">
        <v>138308</v>
      </c>
    </row>
    <row r="6" spans="1:5">
      <c s="4" r="A6" t="s">
        <v>76</v>
      </c>
      <c s="5" r="B6" t="n">
        <v>41508</v>
      </c>
      <c s="5" r="C6" t="n">
        <v>47587</v>
      </c>
      <c s="5" r="D6" t="n">
        <v>91520</v>
      </c>
      <c s="5" r="E6" t="n">
        <v>102240</v>
      </c>
    </row>
    <row r="7" spans="1:5">
      <c s="4" r="A7" t="s">
        <v>77</v>
      </c>
      <c s="5" r="B7" t="n">
        <v>17453</v>
      </c>
      <c s="5" r="C7" t="n">
        <v>18475</v>
      </c>
      <c s="5" r="D7" t="n">
        <v>35113</v>
      </c>
      <c s="5" r="E7" t="n">
        <v>38336</v>
      </c>
    </row>
    <row r="8" spans="1:5">
      <c s="4" r="A8" t="s">
        <v>78</v>
      </c>
      <c s="5" r="B8" t="n">
        <v>58961</v>
      </c>
      <c s="5" r="C8" t="n">
        <v>66062</v>
      </c>
      <c s="5" r="D8" t="n">
        <v>126633</v>
      </c>
      <c s="5" r="E8" t="n">
        <v>140576</v>
      </c>
    </row>
    <row r="9" spans="1:5">
      <c s="4" r="A9" t="s">
        <v>79</v>
      </c>
      <c s="5" r="B9" t="n">
        <v>-7097</v>
      </c>
      <c s="5" r="C9" t="n">
        <v>-2136</v>
      </c>
      <c s="5" r="D9" t="n">
        <v>-16233</v>
      </c>
      <c s="5" r="E9" t="n">
        <v>-2268</v>
      </c>
    </row>
    <row r="10" spans="1:5">
      <c s="3" r="A10" t="s">
        <v>80</v>
      </c>
    </row>
    <row r="11" spans="1:5">
      <c s="4" r="A11" t="s">
        <v>81</v>
      </c>
      <c s="5" r="B11" t="n">
        <v>790</v>
      </c>
      <c s="5" r="C11" t="n">
        <v>1014</v>
      </c>
      <c s="5" r="D11" t="n">
        <v>2990</v>
      </c>
      <c s="5" r="E11" t="n">
        <v>1991</v>
      </c>
    </row>
    <row r="12" spans="1:5">
      <c s="4" r="A12" t="s">
        <v>82</v>
      </c>
      <c s="5" r="B12" t="n">
        <v>-83</v>
      </c>
      <c s="5" r="C12" t="n">
        <v>-98</v>
      </c>
      <c s="5" r="D12" t="n">
        <v>-270</v>
      </c>
      <c s="5" r="E12" t="n">
        <v>-150</v>
      </c>
    </row>
    <row r="13" spans="1:5">
      <c s="4" r="A13" t="s">
        <v>83</v>
      </c>
      <c s="5" r="B13" t="n">
        <v>292</v>
      </c>
      <c s="5" r="C13" t="n">
        <v>-132</v>
      </c>
      <c s="5" r="D13" t="n">
        <v>1690</v>
      </c>
      <c s="5" r="E13" t="n">
        <v>88</v>
      </c>
    </row>
    <row r="14" spans="1:5">
      <c s="4" r="A14" t="s">
        <v>84</v>
      </c>
      <c s="5" r="B14" t="n">
        <v>999</v>
      </c>
      <c s="5" r="C14" t="n">
        <v>784</v>
      </c>
      <c s="5" r="D14" t="n">
        <v>4410</v>
      </c>
      <c s="5" r="E14" t="n">
        <v>1929</v>
      </c>
    </row>
    <row r="15" spans="1:5">
      <c s="4" r="A15" t="s">
        <v>85</v>
      </c>
      <c s="5" r="B15" t="n">
        <v>-8096</v>
      </c>
      <c s="5" r="C15" t="n">
        <v>-2920</v>
      </c>
      <c s="5" r="D15" t="n">
        <v>-20643</v>
      </c>
      <c s="5" r="E15" t="n">
        <v>-4197</v>
      </c>
    </row>
    <row r="16" spans="1:5">
      <c s="4" r="A16" t="s">
        <v>86</v>
      </c>
      <c s="5" r="B16" t="n">
        <v>637</v>
      </c>
      <c s="5" r="C16" t="n">
        <v>-327</v>
      </c>
      <c s="5" r="D16" t="n">
        <v>467</v>
      </c>
      <c s="5" r="E16" t="n">
        <v>-968</v>
      </c>
    </row>
    <row r="17" spans="1:5">
      <c s="4" r="A17" t="s">
        <v>87</v>
      </c>
      <c s="5" r="B17" t="n">
        <v>-8733</v>
      </c>
      <c s="5" r="C17" t="n">
        <v>-2593</v>
      </c>
      <c s="5" r="D17" t="n">
        <v>-21110</v>
      </c>
      <c s="5" r="E17" t="n">
        <v>-3229</v>
      </c>
    </row>
    <row r="18" spans="1:5">
      <c s="4" r="A18" t="s">
        <v>88</v>
      </c>
      <c s="5" r="B18" t="n">
        <v>0</v>
      </c>
      <c s="5" r="C18" t="n">
        <v>-1760</v>
      </c>
      <c s="5" r="D18" t="n">
        <v>0</v>
      </c>
      <c s="5" r="E18" t="n">
        <v>-3798</v>
      </c>
    </row>
    <row r="19" spans="1:5">
      <c s="4" r="A19" t="s">
        <v>89</v>
      </c>
      <c s="5" r="B19" t="n">
        <v>-8733</v>
      </c>
      <c s="5" r="C19" t="n">
        <v>-4353</v>
      </c>
      <c s="5" r="D19" t="n">
        <v>-21110</v>
      </c>
      <c s="5" r="E19" t="n">
        <v>-7027</v>
      </c>
    </row>
    <row r="20" spans="1:5">
      <c s="4" r="A20" t="s">
        <v>90</v>
      </c>
      <c s="5" r="B20" t="n">
        <v>98</v>
      </c>
      <c s="5" r="C20" t="n">
        <v>87</v>
      </c>
      <c s="5" r="D20" t="n">
        <v>189</v>
      </c>
      <c s="5" r="E20" t="n">
        <v>175</v>
      </c>
    </row>
    <row r="21" spans="1:5">
      <c s="4" r="A21" t="s">
        <v>91</v>
      </c>
      <c s="7" r="B21" t="n">
        <v>-8831</v>
      </c>
      <c s="7" r="C21" t="n">
        <v>-4440</v>
      </c>
      <c s="7" r="D21" t="n">
        <v>-21299</v>
      </c>
      <c s="7" r="E21" t="n">
        <v>-7202</v>
      </c>
    </row>
    <row r="22" spans="1:5">
      <c s="3" r="A22" t="s">
        <v>92</v>
      </c>
    </row>
    <row r="23" spans="1:5">
      <c s="4" r="A23" t="s">
        <v>93</v>
      </c>
      <c s="8" r="B23" t="n">
        <v>-0.55</v>
      </c>
      <c s="8" r="C23" t="n">
        <v>-0.17</v>
      </c>
      <c s="8" r="D23" t="n">
        <v>-1.32</v>
      </c>
      <c s="8" r="E23" t="n">
        <v>-0.21</v>
      </c>
    </row>
    <row r="24" spans="1:5">
      <c s="4" r="A24" t="s">
        <v>94</v>
      </c>
      <c s="5" r="B24" t="n">
        <v>0</v>
      </c>
      <c s="9" r="C24" t="n">
        <v>-0.11</v>
      </c>
      <c s="5" r="D24" t="n">
        <v>0</v>
      </c>
      <c s="9" r="E24" t="n">
        <v>-0.24</v>
      </c>
    </row>
    <row r="25" spans="1:5">
      <c s="4" r="A25" t="s">
        <v>95</v>
      </c>
      <c s="8" r="B25" t="n">
        <v>-0.55</v>
      </c>
      <c s="8" r="C25" t="n">
        <v>-0.28</v>
      </c>
      <c s="8" r="D25" t="n">
        <v>-1.32</v>
      </c>
      <c s="8" r="E25" t="n">
        <v>-0.45</v>
      </c>
    </row>
    <row r="26" spans="1:5">
      <c s="4" r="A26" t="s">
        <v>96</v>
      </c>
      <c s="5" r="B26" t="n">
        <v>16193</v>
      </c>
      <c s="5" r="C26" t="n">
        <v>16111</v>
      </c>
      <c s="5" r="D26" t="n">
        <v>16168</v>
      </c>
      <c s="5" r="E26" t="n">
        <v>16096</v>
      </c>
    </row>
    <row r="27" spans="1:5">
      <c s="4" r="A27" t="s">
        <v>97</v>
      </c>
      <c s="7" r="B27" t="n">
        <v>0</v>
      </c>
      <c s="7" r="C27" t="n">
        <v>0</v>
      </c>
      <c s="7" r="D27" t="n">
        <v>0</v>
      </c>
      <c s="8" r="E27" t="n">
        <v>0.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44</v>
      </c>
      <c s="2" r="C1" t="s">
        <v>71</v>
      </c>
      <c s="2" r="D1" t="s">
        <v>335</v>
      </c>
    </row>
    <row r="2" spans="1:4">
      <c s="2" r="C2" t="s">
        <v>2</v>
      </c>
      <c s="2" r="D2" t="s">
        <v>23</v>
      </c>
    </row>
    <row r="3" spans="1:4">
      <c s="3" r="A3" t="s">
        <v>345</v>
      </c>
    </row>
    <row r="4" spans="1:4">
      <c s="4" r="A4" t="s">
        <v>346</v>
      </c>
      <c s="4" r="B4" t="s">
        <v>299</v>
      </c>
      <c s="7" r="C4" t="n">
        <v>6850</v>
      </c>
      <c s="7" r="D4" t="n">
        <v>27043</v>
      </c>
    </row>
    <row r="5" spans="1:4">
      <c s="4" r="A5" t="s">
        <v>347</v>
      </c>
      <c s="5" r="C5" t="n">
        <v>6850</v>
      </c>
      <c s="5" r="D5" t="n">
        <v>26912</v>
      </c>
    </row>
    <row r="6" spans="1:4">
      <c s="4" r="A6" t="s">
        <v>348</v>
      </c>
      <c s="5" r="C6" t="n">
        <v>0</v>
      </c>
      <c s="5" r="D6" t="n">
        <v>-131</v>
      </c>
    </row>
    <row r="7" spans="1:4">
      <c s="4" r="A7" t="s">
        <v>349</v>
      </c>
    </row>
    <row r="8" spans="1:4">
      <c s="3" r="A8" t="s">
        <v>345</v>
      </c>
    </row>
    <row r="9" spans="1:4">
      <c s="4" r="A9" t="s">
        <v>346</v>
      </c>
      <c s="4" r="B9" t="s">
        <v>299</v>
      </c>
      <c s="5" r="C9" t="n">
        <v>0</v>
      </c>
      <c s="5" r="D9" t="n">
        <v>19092</v>
      </c>
    </row>
    <row r="10" spans="1:4">
      <c s="4" r="A10" t="s">
        <v>347</v>
      </c>
      <c s="5" r="C10" t="n">
        <v>0</v>
      </c>
      <c s="5" r="D10" t="n">
        <v>18961</v>
      </c>
    </row>
    <row r="11" spans="1:4">
      <c s="4" r="A11" t="s">
        <v>348</v>
      </c>
      <c s="5" r="C11" t="n">
        <v>0</v>
      </c>
      <c s="5" r="D11" t="n">
        <v>-131</v>
      </c>
    </row>
    <row r="12" spans="1:4">
      <c s="4" r="A12" t="s">
        <v>350</v>
      </c>
    </row>
    <row r="13" spans="1:4">
      <c s="3" r="A13" t="s">
        <v>345</v>
      </c>
    </row>
    <row r="14" spans="1:4">
      <c s="4" r="A14" t="s">
        <v>346</v>
      </c>
      <c s="4" r="B14" t="s">
        <v>299</v>
      </c>
      <c s="5" r="C14" t="n">
        <v>0</v>
      </c>
      <c s="5" r="D14" t="n">
        <v>1101</v>
      </c>
    </row>
    <row r="15" spans="1:4">
      <c s="4" r="A15" t="s">
        <v>347</v>
      </c>
      <c s="5" r="C15" t="n">
        <v>0</v>
      </c>
      <c s="5" r="D15" t="n">
        <v>1101</v>
      </c>
    </row>
    <row r="16" spans="1:4">
      <c s="4" r="A16" t="s">
        <v>351</v>
      </c>
      <c s="5" r="C16" t="n">
        <v>0</v>
      </c>
      <c s="5" r="D16" t="n">
        <v>0</v>
      </c>
    </row>
    <row r="17" spans="1:4">
      <c s="4" r="A17" t="s">
        <v>314</v>
      </c>
    </row>
    <row r="18" spans="1:4">
      <c s="3" r="A18" t="s">
        <v>345</v>
      </c>
    </row>
    <row r="19" spans="1:4">
      <c s="4" r="A19" t="s">
        <v>346</v>
      </c>
      <c s="4" r="B19" t="s">
        <v>299</v>
      </c>
      <c s="5" r="C19" t="n">
        <v>6850</v>
      </c>
      <c s="5" r="D19" t="n">
        <v>6850</v>
      </c>
    </row>
    <row r="20" spans="1:4">
      <c s="4" r="A20" t="s">
        <v>347</v>
      </c>
      <c s="5" r="C20" t="n">
        <v>6850</v>
      </c>
      <c s="5" r="D20" t="n">
        <v>6850</v>
      </c>
    </row>
    <row r="21" spans="1:4">
      <c s="4" r="A21" t="s">
        <v>351</v>
      </c>
      <c s="7" r="C21" t="n">
        <v>0</v>
      </c>
      <c s="7" r="D21" t="n">
        <v>0</v>
      </c>
    </row>
    <row r="22" spans="1:4">
      <c r="A22" t="n"/>
    </row>
    <row r="23" spans="1:4">
      <c s="4" r="A23" t="s">
        <v>299</v>
      </c>
      <c s="4" r="B23" t="s">
        <v>315</v>
      </c>
    </row>
  </sheetData>
  <mergeCells count="3">
    <mergeCell ref="A1:B2"/>
    <mergeCell ref="A22:C22"/>
    <mergeCell ref="B23:C2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52</v>
      </c>
      <c s="2" r="B1" t="s">
        <v>71</v>
      </c>
    </row>
    <row r="2" spans="1:3">
      <c s="2" r="B2" t="s">
        <v>2</v>
      </c>
      <c s="2" r="C2" t="s">
        <v>72</v>
      </c>
    </row>
    <row r="3" spans="1:3">
      <c s="3" r="A3" t="s">
        <v>170</v>
      </c>
    </row>
    <row r="4" spans="1:3">
      <c s="4" r="A4" t="s">
        <v>353</v>
      </c>
      <c s="7" r="B4" t="n">
        <v>19002</v>
      </c>
      <c s="7" r="C4" t="n">
        <v>4000</v>
      </c>
    </row>
    <row r="5" spans="1:3">
      <c s="4" r="A5" t="s">
        <v>354</v>
      </c>
      <c s="7" r="B5" t="n">
        <v>-90</v>
      </c>
      <c s="7" r="C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r="1" spans="1:4">
      <c s="1" r="A1" t="s">
        <v>355</v>
      </c>
      <c s="2" r="C1" t="s">
        <v>2</v>
      </c>
      <c s="2" r="D1" t="s">
        <v>23</v>
      </c>
    </row>
    <row r="2" spans="1:4">
      <c s="3" r="A2" t="s">
        <v>345</v>
      </c>
    </row>
    <row r="3" spans="1:4">
      <c s="4" r="A3" t="s">
        <v>347</v>
      </c>
      <c s="7" r="C3" t="n">
        <v>6850</v>
      </c>
      <c s="7" r="D3" t="n">
        <v>26912</v>
      </c>
    </row>
    <row r="4" spans="1:4">
      <c s="4" r="A4" t="s">
        <v>346</v>
      </c>
      <c s="4" r="B4" t="s">
        <v>299</v>
      </c>
      <c s="5" r="C4" t="n">
        <v>6850</v>
      </c>
      <c s="5" r="D4" t="n">
        <v>27043</v>
      </c>
    </row>
    <row r="5" spans="1:4">
      <c s="4" r="A5" t="s">
        <v>356</v>
      </c>
      <c s="5" r="D5" t="n">
        <v>100</v>
      </c>
    </row>
    <row r="6" spans="1:4">
      <c s="4" r="A6" t="s">
        <v>349</v>
      </c>
    </row>
    <row r="7" spans="1:4">
      <c s="3" r="A7" t="s">
        <v>345</v>
      </c>
    </row>
    <row r="8" spans="1:4">
      <c s="4" r="A8" t="s">
        <v>347</v>
      </c>
      <c s="5" r="C8" t="n">
        <v>0</v>
      </c>
      <c s="5" r="D8" t="n">
        <v>18961</v>
      </c>
    </row>
    <row r="9" spans="1:4">
      <c s="4" r="A9" t="s">
        <v>346</v>
      </c>
      <c s="4" r="B9" t="s">
        <v>299</v>
      </c>
      <c s="5" r="C9" t="n">
        <v>0</v>
      </c>
      <c s="5" r="D9" t="n">
        <v>19092</v>
      </c>
    </row>
    <row r="10" spans="1:4">
      <c s="4" r="A10" t="s">
        <v>350</v>
      </c>
    </row>
    <row r="11" spans="1:4">
      <c s="3" r="A11" t="s">
        <v>345</v>
      </c>
    </row>
    <row r="12" spans="1:4">
      <c s="4" r="A12" t="s">
        <v>347</v>
      </c>
      <c s="5" r="C12" t="n">
        <v>0</v>
      </c>
      <c s="5" r="D12" t="n">
        <v>1101</v>
      </c>
    </row>
    <row r="13" spans="1:4">
      <c s="4" r="A13" t="s">
        <v>346</v>
      </c>
      <c s="4" r="B13" t="s">
        <v>299</v>
      </c>
      <c s="5" r="C13" t="n">
        <v>0</v>
      </c>
      <c s="5" r="D13" t="n">
        <v>1101</v>
      </c>
    </row>
    <row r="14" spans="1:4">
      <c s="4" r="A14" t="s">
        <v>314</v>
      </c>
    </row>
    <row r="15" spans="1:4">
      <c s="3" r="A15" t="s">
        <v>345</v>
      </c>
    </row>
    <row r="16" spans="1:4">
      <c s="4" r="A16" t="s">
        <v>347</v>
      </c>
      <c s="5" r="C16" t="n">
        <v>6850</v>
      </c>
      <c s="5" r="D16" t="n">
        <v>6850</v>
      </c>
    </row>
    <row r="17" spans="1:4">
      <c s="4" r="A17" t="s">
        <v>346</v>
      </c>
      <c s="4" r="B17" t="s">
        <v>299</v>
      </c>
      <c s="5" r="C17" t="n">
        <v>6850</v>
      </c>
      <c s="7" r="D17" t="n">
        <v>6850</v>
      </c>
    </row>
    <row r="18" spans="1:4">
      <c s="4" r="A18" t="s">
        <v>357</v>
      </c>
    </row>
    <row r="19" spans="1:4">
      <c s="3" r="A19" t="s">
        <v>345</v>
      </c>
    </row>
    <row r="20" spans="1:4">
      <c s="4" r="A20" t="s">
        <v>347</v>
      </c>
      <c s="7" r="C20" t="n">
        <v>1000</v>
      </c>
    </row>
    <row r="21" spans="1:4">
      <c r="A21" t="n"/>
    </row>
    <row r="22" spans="1:4">
      <c s="4" r="A22" t="s">
        <v>299</v>
      </c>
      <c s="4" r="B22" t="s">
        <v>315</v>
      </c>
    </row>
  </sheetData>
  <mergeCells count="3">
    <mergeCell ref="A1:B1"/>
    <mergeCell ref="A21:C21"/>
    <mergeCell ref="B22:C2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8</v>
      </c>
      <c s="2" r="B1" t="s">
        <v>2</v>
      </c>
      <c s="2" r="C1" t="s">
        <v>23</v>
      </c>
    </row>
    <row r="2" spans="1:3">
      <c s="3" r="A2" t="s">
        <v>172</v>
      </c>
    </row>
    <row r="3" spans="1:3">
      <c s="4" r="A3" t="s">
        <v>359</v>
      </c>
      <c s="7" r="B3" t="n">
        <v>5055</v>
      </c>
      <c s="7" r="C3" t="n">
        <v>3259</v>
      </c>
    </row>
    <row r="4" spans="1:3">
      <c s="4" r="A4" t="s">
        <v>360</v>
      </c>
      <c s="5" r="B4" t="n">
        <v>48784</v>
      </c>
      <c s="5" r="C4" t="n">
        <v>42525</v>
      </c>
    </row>
    <row r="5" spans="1:3">
      <c s="4" r="A5" t="s">
        <v>109</v>
      </c>
      <c s="5" r="B5" t="n">
        <v>53839</v>
      </c>
      <c s="7" r="C5" t="n">
        <v>45784</v>
      </c>
    </row>
    <row r="6" spans="1:3">
      <c s="4" r="A6" t="s">
        <v>361</v>
      </c>
      <c s="7" r="B6" t="n">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3</v>
      </c>
    </row>
    <row r="2" spans="1:3">
      <c s="3" r="A2" t="s">
        <v>363</v>
      </c>
    </row>
    <row r="3" spans="1:3">
      <c s="4" r="A3" t="s">
        <v>364</v>
      </c>
      <c s="7" r="B3" t="n">
        <v>558</v>
      </c>
      <c s="7" r="C3" t="n">
        <v>397</v>
      </c>
    </row>
    <row r="4" spans="1:3">
      <c s="4" r="A4" t="s">
        <v>365</v>
      </c>
    </row>
    <row r="5" spans="1:3">
      <c s="3" r="A5" t="s">
        <v>363</v>
      </c>
    </row>
    <row r="6" spans="1:3">
      <c s="4" r="A6" t="s">
        <v>366</v>
      </c>
      <c s="5" r="B6" t="n">
        <v>655</v>
      </c>
      <c s="5" r="C6" t="n">
        <v>405</v>
      </c>
    </row>
    <row r="7" spans="1:3">
      <c s="4" r="A7" t="s">
        <v>367</v>
      </c>
      <c s="7" r="B7" t="n">
        <v>-97</v>
      </c>
      <c s="7" r="C7" t="n">
        <v>-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68</v>
      </c>
      <c s="2" r="B1" t="s">
        <v>71</v>
      </c>
      <c s="2" r="D1" t="s">
        <v>1</v>
      </c>
    </row>
    <row r="2" spans="1:5">
      <c s="2" r="B2" t="s">
        <v>2</v>
      </c>
      <c s="2" r="C2" t="s">
        <v>72</v>
      </c>
      <c s="2" r="D2" t="s">
        <v>2</v>
      </c>
      <c s="2" r="E2" t="s">
        <v>72</v>
      </c>
    </row>
    <row r="3" spans="1:5">
      <c s="3" r="A3" t="s">
        <v>363</v>
      </c>
    </row>
    <row r="4" spans="1:5">
      <c s="4" r="A4" t="s">
        <v>369</v>
      </c>
      <c s="7" r="B4" t="n">
        <v>213</v>
      </c>
      <c s="7" r="C4" t="n">
        <v>16</v>
      </c>
    </row>
    <row r="5" spans="1:5">
      <c s="4" r="A5" t="s">
        <v>370</v>
      </c>
      <c s="7" r="B5" t="n">
        <v>172</v>
      </c>
      <c s="7" r="C5" t="n">
        <v>-39</v>
      </c>
      <c s="7" r="D5" t="n">
        <v>460</v>
      </c>
      <c s="7" r="E5" t="n">
        <v>-11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71</v>
      </c>
      <c s="2" r="B1" t="s">
        <v>71</v>
      </c>
      <c s="2" r="D1" t="s">
        <v>1</v>
      </c>
      <c s="2" r="F1" t="s">
        <v>335</v>
      </c>
    </row>
    <row r="2" spans="1:6">
      <c s="2" r="B2" t="s">
        <v>2</v>
      </c>
      <c s="2" r="C2" t="s">
        <v>72</v>
      </c>
      <c s="2" r="D2" t="s">
        <v>2</v>
      </c>
      <c s="2" r="E2" t="s">
        <v>72</v>
      </c>
      <c s="2" r="F2" t="s">
        <v>23</v>
      </c>
    </row>
    <row r="3" spans="1:6">
      <c s="3" r="A3" t="s">
        <v>363</v>
      </c>
    </row>
    <row r="4" spans="1:6">
      <c s="4" r="A4" t="s">
        <v>372</v>
      </c>
      <c s="7" r="B4" t="n">
        <v>4900</v>
      </c>
      <c s="7" r="D4" t="n">
        <v>4900</v>
      </c>
      <c s="7" r="F4" t="n">
        <v>4800</v>
      </c>
    </row>
    <row r="5" spans="1:6">
      <c s="4" r="A5" t="s">
        <v>373</v>
      </c>
      <c s="5" r="B5" t="n">
        <v>200</v>
      </c>
      <c s="7" r="F5" t="n">
        <v>200</v>
      </c>
    </row>
    <row r="6" spans="1:6">
      <c s="4" r="A6" t="s">
        <v>374</v>
      </c>
      <c s="5" r="B6" t="n">
        <v>500</v>
      </c>
      <c s="7" r="C6" t="n">
        <v>-100</v>
      </c>
      <c s="7" r="D6" t="n">
        <v>300</v>
      </c>
      <c s="7" r="E6" t="n">
        <v>200</v>
      </c>
    </row>
    <row r="7" spans="1:6">
      <c s="4" r="A7" t="s">
        <v>375</v>
      </c>
    </row>
    <row r="8" spans="1:6">
      <c s="3" r="A8" t="s">
        <v>363</v>
      </c>
    </row>
    <row r="9" spans="1:6">
      <c s="4" r="A9" t="s">
        <v>369</v>
      </c>
      <c s="7" r="B9" t="n">
        <v>213</v>
      </c>
      <c s="7" r="C9" t="n">
        <v>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376</v>
      </c>
      <c s="2" r="B1" t="s">
        <v>71</v>
      </c>
      <c s="2" r="D1" t="s">
        <v>335</v>
      </c>
    </row>
    <row r="2" spans="1:4">
      <c s="2" r="B2" t="s">
        <v>2</v>
      </c>
      <c s="2" r="C2" t="s">
        <v>72</v>
      </c>
      <c s="2" r="D2" t="s">
        <v>23</v>
      </c>
    </row>
    <row r="3" spans="1:4">
      <c s="3" r="A3" t="s">
        <v>377</v>
      </c>
    </row>
    <row r="4" spans="1:4">
      <c s="4" r="A4" t="s">
        <v>378</v>
      </c>
      <c s="7" r="B4" t="n">
        <v>-15400</v>
      </c>
      <c s="7" r="D4" t="n">
        <v>-15372</v>
      </c>
    </row>
    <row r="5" spans="1:4">
      <c s="4" r="A5" t="s">
        <v>379</v>
      </c>
      <c s="5" r="B5" t="n">
        <v>-1000</v>
      </c>
    </row>
    <row r="6" spans="1:4">
      <c s="4" r="A6" t="s">
        <v>380</v>
      </c>
      <c s="5" r="B6" t="n">
        <v>7951</v>
      </c>
      <c s="5" r="D6" t="n">
        <v>6593</v>
      </c>
    </row>
    <row r="7" spans="1:4">
      <c s="4" r="A7" t="s">
        <v>381</v>
      </c>
    </row>
    <row r="8" spans="1:4">
      <c s="3" r="A8" t="s">
        <v>377</v>
      </c>
    </row>
    <row r="9" spans="1:4">
      <c s="4" r="A9" t="s">
        <v>382</v>
      </c>
      <c s="5" r="D9" t="n">
        <v>28100</v>
      </c>
    </row>
    <row r="10" spans="1:4">
      <c s="4" r="A10" t="s">
        <v>383</v>
      </c>
      <c s="5" r="B10" t="n">
        <v>-172</v>
      </c>
      <c s="5" r="D10" t="n">
        <v>-21534</v>
      </c>
    </row>
    <row r="11" spans="1:4">
      <c s="4" r="A11" t="s">
        <v>379</v>
      </c>
      <c s="5" r="B11" t="n">
        <v>1557</v>
      </c>
    </row>
    <row r="12" spans="1:4">
      <c s="4" r="A12" t="s">
        <v>380</v>
      </c>
      <c s="5" r="B12" t="n">
        <v>7951</v>
      </c>
      <c s="5" r="D12" t="n">
        <v>6566</v>
      </c>
    </row>
    <row r="13" spans="1:4">
      <c s="4" r="A13" t="s">
        <v>384</v>
      </c>
    </row>
    <row r="14" spans="1:4">
      <c s="3" r="A14" t="s">
        <v>377</v>
      </c>
    </row>
    <row r="15" spans="1:4">
      <c s="4" r="A15" t="s">
        <v>382</v>
      </c>
      <c s="5" r="D15" t="n">
        <v>15400</v>
      </c>
    </row>
    <row r="16" spans="1:4">
      <c s="4" r="A16" t="s">
        <v>383</v>
      </c>
      <c s="5" r="D16" t="n">
        <v>0</v>
      </c>
    </row>
    <row r="17" spans="1:4">
      <c s="4" r="A17" t="s">
        <v>385</v>
      </c>
      <c s="5" r="B17" t="n">
        <v>27</v>
      </c>
      <c s="7" r="C17" t="n">
        <v>100</v>
      </c>
      <c s="5" r="D17" t="n">
        <v>15373</v>
      </c>
    </row>
    <row r="18" spans="1:4">
      <c s="4" r="A18" t="s">
        <v>380</v>
      </c>
      <c s="7" r="B18" t="n">
        <v>0</v>
      </c>
      <c s="7" r="D18"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86</v>
      </c>
      <c s="2" r="B1" t="s">
        <v>71</v>
      </c>
      <c s="2" r="D1" t="s">
        <v>335</v>
      </c>
    </row>
    <row r="2" spans="1:5">
      <c s="2" r="B2" t="s">
        <v>2</v>
      </c>
      <c s="2" r="C2" t="s">
        <v>72</v>
      </c>
      <c s="2" r="D2" t="s">
        <v>23</v>
      </c>
      <c s="2" r="E2" t="s">
        <v>290</v>
      </c>
    </row>
    <row r="3" spans="1:5">
      <c s="3" r="A3" t="s">
        <v>387</v>
      </c>
    </row>
    <row r="4" spans="1:5">
      <c s="4" r="A4" t="s">
        <v>38</v>
      </c>
      <c s="7" r="B4" t="n">
        <v>5872</v>
      </c>
      <c s="7" r="D4" t="n">
        <v>2298</v>
      </c>
    </row>
    <row r="5" spans="1:5">
      <c s="4" r="A5" t="s">
        <v>388</v>
      </c>
      <c s="5" r="B5" t="n">
        <v>1000</v>
      </c>
    </row>
    <row r="6" spans="1:5">
      <c s="4" r="A6" t="s">
        <v>389</v>
      </c>
      <c s="5" r="B6" t="n">
        <v>5000</v>
      </c>
    </row>
    <row r="7" spans="1:5">
      <c s="4" r="A7" t="s">
        <v>390</v>
      </c>
      <c s="5" r="B7" t="n">
        <v>500</v>
      </c>
    </row>
    <row r="8" spans="1:5">
      <c s="4" r="A8" t="s">
        <v>391</v>
      </c>
      <c s="5" r="B8" t="n">
        <v>15400</v>
      </c>
      <c s="5" r="D8" t="n">
        <v>15372</v>
      </c>
    </row>
    <row r="9" spans="1:5">
      <c s="4" r="A9" t="s">
        <v>392</v>
      </c>
      <c s="5" r="B9" t="n">
        <v>7951</v>
      </c>
      <c s="5" r="D9" t="n">
        <v>6593</v>
      </c>
    </row>
    <row r="10" spans="1:5">
      <c s="4" r="A10" t="s">
        <v>393</v>
      </c>
    </row>
    <row r="11" spans="1:5">
      <c s="3" r="A11" t="s">
        <v>387</v>
      </c>
    </row>
    <row r="12" spans="1:5">
      <c s="4" r="A12" t="s">
        <v>38</v>
      </c>
      <c s="5" r="B12" t="n">
        <v>2300</v>
      </c>
    </row>
    <row r="13" spans="1:5">
      <c s="4" r="A13" t="s">
        <v>394</v>
      </c>
    </row>
    <row r="14" spans="1:5">
      <c s="3" r="A14" t="s">
        <v>387</v>
      </c>
    </row>
    <row r="15" spans="1:5">
      <c s="4" r="A15" t="s">
        <v>38</v>
      </c>
      <c s="7" r="B15" t="n">
        <v>3600</v>
      </c>
    </row>
    <row r="16" spans="1:5">
      <c s="4" r="A16" t="s">
        <v>395</v>
      </c>
    </row>
    <row r="17" spans="1:5">
      <c s="3" r="A17" t="s">
        <v>387</v>
      </c>
    </row>
    <row r="18" spans="1:5">
      <c s="4" r="A18" t="s">
        <v>396</v>
      </c>
      <c s="4" r="B18" t="s">
        <v>397</v>
      </c>
    </row>
    <row r="19" spans="1:5">
      <c s="4" r="A19" t="s">
        <v>398</v>
      </c>
    </row>
    <row r="20" spans="1:5">
      <c s="3" r="A20" t="s">
        <v>387</v>
      </c>
    </row>
    <row r="21" spans="1:5">
      <c s="4" r="A21" t="s">
        <v>396</v>
      </c>
      <c s="4" r="B21" t="s">
        <v>399</v>
      </c>
    </row>
    <row r="22" spans="1:5">
      <c s="4" r="A22" t="s">
        <v>400</v>
      </c>
    </row>
    <row r="23" spans="1:5">
      <c s="3" r="A23" t="s">
        <v>387</v>
      </c>
    </row>
    <row r="24" spans="1:5">
      <c s="4" r="A24" t="s">
        <v>388</v>
      </c>
      <c s="7" r="B24" t="n">
        <v>600</v>
      </c>
    </row>
    <row r="25" spans="1:5">
      <c s="4" r="A25" t="s">
        <v>381</v>
      </c>
    </row>
    <row r="26" spans="1:5">
      <c s="3" r="A26" t="s">
        <v>387</v>
      </c>
    </row>
    <row r="27" spans="1:5">
      <c s="4" r="A27" t="s">
        <v>388</v>
      </c>
      <c s="5" r="B27" t="n">
        <v>-1557</v>
      </c>
    </row>
    <row r="28" spans="1:5">
      <c s="4" r="A28" t="s">
        <v>401</v>
      </c>
      <c s="5" r="B28" t="n">
        <v>172</v>
      </c>
      <c s="5" r="D28" t="n">
        <v>21534</v>
      </c>
    </row>
    <row r="29" spans="1:5">
      <c s="4" r="A29" t="s">
        <v>392</v>
      </c>
      <c s="5" r="B29" t="n">
        <v>7951</v>
      </c>
      <c s="5" r="D29" t="n">
        <v>6566</v>
      </c>
      <c s="7" r="E29" t="n">
        <v>28100</v>
      </c>
    </row>
    <row r="30" spans="1:5">
      <c s="4" r="A30" t="s">
        <v>402</v>
      </c>
      <c s="5" r="B30" t="n">
        <v>400</v>
      </c>
    </row>
    <row r="31" spans="1:5">
      <c s="4" r="A31" t="s">
        <v>384</v>
      </c>
    </row>
    <row r="32" spans="1:5">
      <c s="3" r="A32" t="s">
        <v>387</v>
      </c>
    </row>
    <row r="33" spans="1:5">
      <c s="4" r="A33" t="s">
        <v>401</v>
      </c>
      <c s="5" r="D33" t="n">
        <v>0</v>
      </c>
    </row>
    <row r="34" spans="1:5">
      <c s="4" r="A34" t="s">
        <v>403</v>
      </c>
      <c s="5" r="B34" t="n">
        <v>27</v>
      </c>
      <c s="7" r="C34" t="n">
        <v>100</v>
      </c>
      <c s="5" r="D34" t="n">
        <v>15373</v>
      </c>
    </row>
    <row r="35" spans="1:5">
      <c s="4" r="A35" t="s">
        <v>392</v>
      </c>
      <c s="7" r="B35" t="n">
        <v>0</v>
      </c>
      <c s="7" r="D35" t="n">
        <v>27</v>
      </c>
      <c s="7" r="E35" t="n">
        <v>15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04</v>
      </c>
      <c s="2" r="B1" t="s">
        <v>2</v>
      </c>
      <c s="2" r="D1" t="s">
        <v>23</v>
      </c>
    </row>
    <row r="2" spans="1:5">
      <c s="3" r="A2" t="s">
        <v>405</v>
      </c>
    </row>
    <row r="3" spans="1:5">
      <c s="4" r="A3" t="s">
        <v>109</v>
      </c>
      <c s="7" r="B3" t="n">
        <v>1658</v>
      </c>
      <c s="7" r="D3" t="n">
        <v>21429</v>
      </c>
    </row>
    <row r="4" spans="1:5">
      <c s="4" r="A4" t="s">
        <v>350</v>
      </c>
    </row>
    <row r="5" spans="1:5">
      <c s="3" r="A5" t="s">
        <v>405</v>
      </c>
    </row>
    <row r="6" spans="1:5">
      <c s="4" r="A6" t="s">
        <v>406</v>
      </c>
      <c s="5" r="D6" t="n">
        <v>1101</v>
      </c>
    </row>
    <row r="7" spans="1:5">
      <c s="4" r="A7" t="s">
        <v>349</v>
      </c>
    </row>
    <row r="8" spans="1:5">
      <c s="3" r="A8" t="s">
        <v>405</v>
      </c>
    </row>
    <row r="9" spans="1:5">
      <c s="4" r="A9" t="s">
        <v>406</v>
      </c>
      <c s="5" r="D9" t="n">
        <v>18961</v>
      </c>
    </row>
    <row r="10" spans="1:5">
      <c s="4" r="A10" t="s">
        <v>375</v>
      </c>
    </row>
    <row r="11" spans="1:5">
      <c s="3" r="A11" t="s">
        <v>405</v>
      </c>
    </row>
    <row r="12" spans="1:5">
      <c s="4" r="A12" t="s">
        <v>406</v>
      </c>
      <c s="5" r="B12" t="n">
        <v>655</v>
      </c>
      <c s="5" r="D12" t="n">
        <v>405</v>
      </c>
    </row>
    <row r="13" spans="1:5">
      <c s="4" r="A13" t="s">
        <v>407</v>
      </c>
      <c s="5" r="B13" t="n">
        <v>-97</v>
      </c>
      <c s="5" r="D13" t="n">
        <v>-8</v>
      </c>
    </row>
    <row r="14" spans="1:5">
      <c s="4" r="A14" t="s">
        <v>408</v>
      </c>
    </row>
    <row r="15" spans="1:5">
      <c s="3" r="A15" t="s">
        <v>405</v>
      </c>
    </row>
    <row r="16" spans="1:5">
      <c s="4" r="A16" t="s">
        <v>406</v>
      </c>
      <c s="5" r="B16" t="n">
        <v>1003</v>
      </c>
      <c s="4" r="C16" t="s">
        <v>299</v>
      </c>
      <c s="5" r="D16" t="n">
        <v>962</v>
      </c>
      <c s="4" r="E16" t="s">
        <v>409</v>
      </c>
    </row>
    <row r="17" spans="1:5">
      <c s="4" r="A17" t="s">
        <v>410</v>
      </c>
    </row>
    <row r="18" spans="1:5">
      <c s="3" r="A18" t="s">
        <v>405</v>
      </c>
    </row>
    <row r="19" spans="1:5">
      <c s="4" r="A19" t="s">
        <v>109</v>
      </c>
      <c s="5" r="B19" t="n">
        <v>1003</v>
      </c>
      <c s="5" r="D19" t="n">
        <v>19923</v>
      </c>
    </row>
    <row r="20" spans="1:5">
      <c s="4" r="A20" t="s">
        <v>411</v>
      </c>
    </row>
    <row r="21" spans="1:5">
      <c s="3" r="A21" t="s">
        <v>405</v>
      </c>
    </row>
    <row r="22" spans="1:5">
      <c s="4" r="A22" t="s">
        <v>406</v>
      </c>
      <c s="5" r="D22" t="n">
        <v>0</v>
      </c>
    </row>
    <row r="23" spans="1:5">
      <c s="4" r="A23" t="s">
        <v>412</v>
      </c>
    </row>
    <row r="24" spans="1:5">
      <c s="3" r="A24" t="s">
        <v>405</v>
      </c>
    </row>
    <row r="25" spans="1:5">
      <c s="4" r="A25" t="s">
        <v>406</v>
      </c>
      <c s="7" r="D25" t="n">
        <v>18961</v>
      </c>
    </row>
    <row r="26" spans="1:5">
      <c s="4" r="A26" t="s">
        <v>413</v>
      </c>
    </row>
    <row r="27" spans="1:5">
      <c s="3" r="A27" t="s">
        <v>405</v>
      </c>
    </row>
    <row r="28" spans="1:5">
      <c s="4" r="A28" t="s">
        <v>406</v>
      </c>
      <c s="5" r="B28" t="n">
        <v>0</v>
      </c>
    </row>
    <row r="29" spans="1:5">
      <c s="4" r="A29" t="s">
        <v>407</v>
      </c>
      <c s="5" r="B29" t="n">
        <v>0</v>
      </c>
      <c s="7" r="D29" t="n">
        <v>0</v>
      </c>
    </row>
    <row r="30" spans="1:5">
      <c s="4" r="A30" t="s">
        <v>414</v>
      </c>
    </row>
    <row r="31" spans="1:5">
      <c s="3" r="A31" t="s">
        <v>405</v>
      </c>
    </row>
    <row r="32" spans="1:5">
      <c s="4" r="A32" t="s">
        <v>406</v>
      </c>
      <c s="5" r="B32" t="n">
        <v>1003</v>
      </c>
      <c s="5" r="D32" t="n">
        <v>962</v>
      </c>
      <c s="4" r="E32" t="s">
        <v>409</v>
      </c>
    </row>
    <row r="33" spans="1:5">
      <c s="4" r="A33" t="s">
        <v>415</v>
      </c>
    </row>
    <row r="34" spans="1:5">
      <c s="3" r="A34" t="s">
        <v>405</v>
      </c>
    </row>
    <row r="35" spans="1:5">
      <c s="4" r="A35" t="s">
        <v>109</v>
      </c>
      <c s="5" r="B35" t="n">
        <v>655</v>
      </c>
      <c s="5" r="D35" t="n">
        <v>1506</v>
      </c>
    </row>
    <row r="36" spans="1:5">
      <c s="4" r="A36" t="s">
        <v>416</v>
      </c>
    </row>
    <row r="37" spans="1:5">
      <c s="3" r="A37" t="s">
        <v>405</v>
      </c>
    </row>
    <row r="38" spans="1:5">
      <c s="4" r="A38" t="s">
        <v>406</v>
      </c>
      <c s="5" r="D38" t="n">
        <v>1101</v>
      </c>
    </row>
    <row r="39" spans="1:5">
      <c s="4" r="A39" t="s">
        <v>417</v>
      </c>
    </row>
    <row r="40" spans="1:5">
      <c s="3" r="A40" t="s">
        <v>405</v>
      </c>
    </row>
    <row r="41" spans="1:5">
      <c s="4" r="A41" t="s">
        <v>406</v>
      </c>
      <c s="5" r="D41" t="n">
        <v>0</v>
      </c>
    </row>
    <row r="42" spans="1:5">
      <c s="4" r="A42" t="s">
        <v>418</v>
      </c>
    </row>
    <row r="43" spans="1:5">
      <c s="3" r="A43" t="s">
        <v>405</v>
      </c>
    </row>
    <row r="44" spans="1:5">
      <c s="4" r="A44" t="s">
        <v>406</v>
      </c>
      <c s="5" r="B44" t="n">
        <v>655</v>
      </c>
      <c s="5" r="D44" t="n">
        <v>405</v>
      </c>
    </row>
    <row r="45" spans="1:5">
      <c s="4" r="A45" t="s">
        <v>407</v>
      </c>
      <c s="5" r="B45" t="n">
        <v>-97</v>
      </c>
      <c s="5" r="D45" t="n">
        <v>-8</v>
      </c>
    </row>
    <row r="46" spans="1:5">
      <c s="4" r="A46" t="s">
        <v>419</v>
      </c>
    </row>
    <row r="47" spans="1:5">
      <c s="3" r="A47" t="s">
        <v>405</v>
      </c>
    </row>
    <row r="48" spans="1:5">
      <c s="4" r="A48" t="s">
        <v>406</v>
      </c>
      <c s="5" r="B48" t="n">
        <v>0</v>
      </c>
      <c s="4" r="C48" t="s">
        <v>299</v>
      </c>
      <c s="5" r="D48" t="n">
        <v>0</v>
      </c>
      <c s="4" r="E48" t="s">
        <v>409</v>
      </c>
    </row>
    <row r="49" spans="1:5">
      <c s="4" r="A49" t="s">
        <v>420</v>
      </c>
    </row>
    <row r="50" spans="1:5">
      <c s="3" r="A50" t="s">
        <v>405</v>
      </c>
    </row>
    <row r="51" spans="1:5">
      <c s="4" r="A51" t="s">
        <v>109</v>
      </c>
      <c s="5" r="B51" t="n">
        <v>0</v>
      </c>
      <c s="5" r="D51" t="n">
        <v>0</v>
      </c>
    </row>
    <row r="52" spans="1:5">
      <c s="4" r="A52" t="s">
        <v>421</v>
      </c>
    </row>
    <row r="53" spans="1:5">
      <c s="3" r="A53" t="s">
        <v>405</v>
      </c>
    </row>
    <row r="54" spans="1:5">
      <c s="4" r="A54" t="s">
        <v>406</v>
      </c>
      <c s="5" r="D54" t="n">
        <v>0</v>
      </c>
    </row>
    <row r="55" spans="1:5">
      <c s="4" r="A55" t="s">
        <v>422</v>
      </c>
    </row>
    <row r="56" spans="1:5">
      <c s="3" r="A56" t="s">
        <v>405</v>
      </c>
    </row>
    <row r="57" spans="1:5">
      <c s="4" r="A57" t="s">
        <v>406</v>
      </c>
      <c s="7" r="D57" t="n">
        <v>0</v>
      </c>
    </row>
    <row r="58" spans="1:5">
      <c s="4" r="A58" t="s">
        <v>423</v>
      </c>
    </row>
    <row r="59" spans="1:5">
      <c s="3" r="A59" t="s">
        <v>405</v>
      </c>
    </row>
    <row r="60" spans="1:5">
      <c s="4" r="A60" t="s">
        <v>406</v>
      </c>
      <c s="5" r="B60" t="n">
        <v>0</v>
      </c>
    </row>
    <row r="61" spans="1:5">
      <c s="4" r="A61" t="s">
        <v>407</v>
      </c>
      <c s="5" r="B61" t="n">
        <v>0</v>
      </c>
      <c s="7" r="D61" t="n">
        <v>0</v>
      </c>
    </row>
    <row r="62" spans="1:5">
      <c s="4" r="A62" t="s">
        <v>424</v>
      </c>
    </row>
    <row r="63" spans="1:5">
      <c s="3" r="A63" t="s">
        <v>405</v>
      </c>
    </row>
    <row r="64" spans="1:5">
      <c s="4" r="A64" t="s">
        <v>406</v>
      </c>
      <c s="7" r="B64" t="n">
        <v>0</v>
      </c>
      <c s="4" r="C64" t="s">
        <v>299</v>
      </c>
      <c s="7" r="D64" t="n">
        <v>0</v>
      </c>
      <c s="4" r="E64" t="s">
        <v>409</v>
      </c>
    </row>
    <row r="65" spans="1:5">
      <c r="A65" t="n"/>
    </row>
    <row r="66" spans="1:5">
      <c s="4" r="A66" t="s">
        <v>299</v>
      </c>
      <c s="4" r="B66" t="s">
        <v>425</v>
      </c>
    </row>
    <row r="67" spans="1:5">
      <c s="4" r="A67" t="s">
        <v>409</v>
      </c>
      <c s="4" r="B67" t="s">
        <v>425</v>
      </c>
    </row>
  </sheetData>
  <mergeCells count="5">
    <mergeCell ref="B1:C1"/>
    <mergeCell ref="D1:E1"/>
    <mergeCell ref="A65:E65"/>
    <mergeCell ref="B66:E66"/>
    <mergeCell ref="B67:E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98</v>
      </c>
      <c s="2" r="B1" t="s">
        <v>71</v>
      </c>
    </row>
    <row r="2" spans="1:3">
      <c s="2" r="B2" t="s">
        <v>2</v>
      </c>
      <c s="2" r="C2" t="s">
        <v>72</v>
      </c>
    </row>
    <row r="3" spans="1:3">
      <c s="4" r="A3" t="s">
        <v>89</v>
      </c>
      <c s="7" r="B3" t="n">
        <v>-8733</v>
      </c>
      <c s="7" r="C3" t="n">
        <v>-4353</v>
      </c>
    </row>
    <row r="4" spans="1:3">
      <c s="3" r="A4" t="s">
        <v>99</v>
      </c>
    </row>
    <row r="5" spans="1:3">
      <c s="4" r="A5" t="s">
        <v>100</v>
      </c>
      <c s="5" r="B5" t="n">
        <v>-5181</v>
      </c>
      <c s="5" r="C5" t="n">
        <v>365</v>
      </c>
    </row>
    <row r="6" spans="1:3">
      <c s="4" r="A6" t="s">
        <v>101</v>
      </c>
      <c s="5" r="B6" t="n">
        <v>44</v>
      </c>
      <c s="5" r="C6" t="n">
        <v>-24</v>
      </c>
    </row>
    <row r="7" spans="1:3">
      <c s="4" r="A7" t="s">
        <v>102</v>
      </c>
      <c s="5" r="B7" t="n">
        <v>261</v>
      </c>
      <c s="5" r="C7" t="n">
        <v>10</v>
      </c>
    </row>
    <row r="8" spans="1:3">
      <c s="4" r="A8" t="s">
        <v>103</v>
      </c>
      <c s="5" r="B8" t="n">
        <v>-256</v>
      </c>
      <c s="5" r="C8" t="n">
        <v>121</v>
      </c>
    </row>
    <row r="9" spans="1:3">
      <c s="4" r="A9" t="s">
        <v>104</v>
      </c>
      <c s="5" r="B9" t="n">
        <v>-5132</v>
      </c>
      <c s="5" r="C9" t="n">
        <v>472</v>
      </c>
    </row>
    <row r="10" spans="1:3">
      <c s="4" r="A10" t="s">
        <v>105</v>
      </c>
      <c s="5" r="B10" t="n">
        <v>-26242</v>
      </c>
      <c s="5" r="C10" t="n">
        <v>-6555</v>
      </c>
    </row>
    <row r="11" spans="1:3">
      <c s="4" r="A11" t="s">
        <v>106</v>
      </c>
      <c s="5" r="B11" t="n">
        <v>98</v>
      </c>
      <c s="5" r="C11" t="n">
        <v>175</v>
      </c>
    </row>
    <row r="12" spans="1:3">
      <c s="4" r="A12" t="s">
        <v>107</v>
      </c>
      <c s="7" r="B12" t="n">
        <v>-26340</v>
      </c>
      <c s="7" r="C12" t="n">
        <v>-67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6</v>
      </c>
      <c s="2" r="B1" t="s">
        <v>1</v>
      </c>
    </row>
    <row r="2" spans="1:3">
      <c s="2" r="B2" t="s">
        <v>2</v>
      </c>
      <c s="2" r="C2" t="s">
        <v>72</v>
      </c>
    </row>
    <row r="3" spans="1:3">
      <c s="3" r="A3" t="s">
        <v>427</v>
      </c>
    </row>
    <row r="4" spans="1:3">
      <c s="4" r="A4" t="s">
        <v>428</v>
      </c>
      <c s="7" r="B4" t="n">
        <v>800</v>
      </c>
    </row>
    <row r="5" spans="1:3">
      <c s="4" r="A5" t="s">
        <v>286</v>
      </c>
      <c s="7" r="B5" t="n">
        <v>957</v>
      </c>
      <c s="7" r="C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s="1" r="A1" t="s">
        <v>429</v>
      </c>
      <c s="2" r="B1" t="s">
        <v>2</v>
      </c>
      <c s="2" r="C1" t="s">
        <v>23</v>
      </c>
    </row>
    <row r="2" spans="1:3">
      <c s="3" r="A2" t="s">
        <v>185</v>
      </c>
    </row>
    <row r="3" spans="1:3">
      <c s="4" r="A3" t="s">
        <v>430</v>
      </c>
      <c s="7" r="B3" t="n">
        <v>9721</v>
      </c>
      <c s="7" r="C3" t="n">
        <v>9707</v>
      </c>
    </row>
    <row r="4" spans="1:3">
      <c s="4" r="A4" t="s">
        <v>431</v>
      </c>
      <c s="5" r="B4" t="n">
        <v>9060</v>
      </c>
      <c s="5" r="C4" t="n">
        <v>9928</v>
      </c>
    </row>
    <row r="5" spans="1:3">
      <c s="4" r="A5" t="s">
        <v>432</v>
      </c>
      <c s="5" r="B5" t="n">
        <v>5360</v>
      </c>
      <c s="5" r="C5" t="n">
        <v>6109</v>
      </c>
    </row>
    <row r="6" spans="1:3">
      <c s="4" r="A6" t="s">
        <v>433</v>
      </c>
      <c s="5" r="B6" t="n">
        <v>3</v>
      </c>
      <c s="5" r="C6" t="n">
        <v>2341</v>
      </c>
    </row>
    <row r="7" spans="1:3">
      <c s="4" r="A7" t="s">
        <v>434</v>
      </c>
      <c s="5" r="B7" t="n">
        <v>1255</v>
      </c>
      <c s="5" r="C7" t="n">
        <v>2476</v>
      </c>
    </row>
    <row r="8" spans="1:3">
      <c s="4" r="A8" t="s">
        <v>435</v>
      </c>
      <c s="5" r="B8" t="n">
        <v>2207</v>
      </c>
      <c s="5" r="C8" t="n">
        <v>502</v>
      </c>
    </row>
    <row r="9" spans="1:3">
      <c s="4" r="A9" t="s">
        <v>436</v>
      </c>
      <c s="5" r="B9" t="n">
        <v>824</v>
      </c>
      <c s="5" r="C9" t="n">
        <v>2734</v>
      </c>
    </row>
    <row r="10" spans="1:3">
      <c s="4" r="A10" t="s">
        <v>437</v>
      </c>
      <c s="5" r="B10" t="n">
        <v>1041</v>
      </c>
      <c s="5" r="C10" t="n">
        <v>1516</v>
      </c>
    </row>
    <row r="11" spans="1:3">
      <c s="4" r="A11" t="s">
        <v>438</v>
      </c>
      <c s="5" r="B11" t="n">
        <v>755</v>
      </c>
      <c s="5" r="C11" t="n">
        <v>717</v>
      </c>
    </row>
    <row r="12" spans="1:3">
      <c s="4" r="A12" t="s">
        <v>439</v>
      </c>
      <c s="5" r="B12" t="n">
        <v>4225</v>
      </c>
      <c s="5" r="C12" t="n">
        <v>5297</v>
      </c>
    </row>
    <row r="13" spans="1:3">
      <c s="4" r="A13" t="s">
        <v>109</v>
      </c>
      <c s="7" r="B13" t="n">
        <v>34451</v>
      </c>
      <c s="7" r="C13" t="n">
        <v>413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40</v>
      </c>
      <c s="2" r="B1" t="s">
        <v>2</v>
      </c>
      <c s="2" r="C1" t="s">
        <v>23</v>
      </c>
    </row>
    <row r="2" spans="1:3">
      <c s="3" r="A2" t="s">
        <v>441</v>
      </c>
    </row>
    <row r="3" spans="1:3">
      <c s="4" r="A3" t="s">
        <v>44</v>
      </c>
      <c s="7" r="B3" t="n">
        <v>-1360</v>
      </c>
      <c s="7" r="C3" t="n">
        <v>-50907</v>
      </c>
    </row>
    <row r="4" spans="1:3">
      <c s="4" r="A4" t="s">
        <v>50</v>
      </c>
      <c s="7" r="B4" t="n">
        <v>38669</v>
      </c>
      <c s="7" r="C4" t="n">
        <v>45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42</v>
      </c>
      <c s="2" r="B1" t="s">
        <v>71</v>
      </c>
    </row>
    <row r="2" spans="1:3">
      <c s="2" r="B2" t="s">
        <v>2</v>
      </c>
      <c s="2" r="C2" t="s">
        <v>23</v>
      </c>
    </row>
    <row r="3" spans="1:3">
      <c s="3" r="A3" t="s">
        <v>441</v>
      </c>
    </row>
    <row r="4" spans="1:3">
      <c s="4" r="A4" t="s">
        <v>443</v>
      </c>
      <c s="7" r="B4" t="n">
        <v>437500</v>
      </c>
    </row>
    <row r="5" spans="1:3">
      <c s="4" r="A5" t="s">
        <v>293</v>
      </c>
      <c s="5" r="B5" t="n">
        <v>15000000</v>
      </c>
    </row>
    <row r="6" spans="1:3">
      <c s="4" r="A6" t="s">
        <v>444</v>
      </c>
      <c s="5" r="B6" t="n">
        <v>15000000</v>
      </c>
    </row>
    <row r="7" spans="1:3">
      <c s="4" r="A7" t="s">
        <v>445</v>
      </c>
      <c s="5" r="B7" t="n">
        <v>900000</v>
      </c>
    </row>
    <row r="8" spans="1:3">
      <c s="4" r="A8" t="s">
        <v>446</v>
      </c>
      <c s="5" r="B8" t="n">
        <v>2500000</v>
      </c>
    </row>
    <row r="9" spans="1:3">
      <c s="4" r="A9" t="s">
        <v>447</v>
      </c>
      <c s="7" r="B9" t="n">
        <v>3000000</v>
      </c>
    </row>
    <row r="10" spans="1:3">
      <c s="4" r="A10" t="s">
        <v>448</v>
      </c>
      <c s="9" r="B10" t="n">
        <v>2.25</v>
      </c>
    </row>
    <row r="11" spans="1:3">
      <c s="4" r="A11" t="s">
        <v>449</v>
      </c>
      <c s="7" r="B11" t="n">
        <v>3000000</v>
      </c>
    </row>
    <row r="12" spans="1:3">
      <c s="4" r="A12" t="s">
        <v>450</v>
      </c>
      <c s="5" r="B12" t="n">
        <v>1000000</v>
      </c>
    </row>
    <row r="13" spans="1:3">
      <c s="4" r="A13" t="s">
        <v>451</v>
      </c>
      <c s="7" r="B13" t="n">
        <v>35000000</v>
      </c>
    </row>
    <row r="14" spans="1:3">
      <c s="4" r="A14" t="s">
        <v>452</v>
      </c>
    </row>
    <row r="15" spans="1:3">
      <c s="3" r="A15" t="s">
        <v>441</v>
      </c>
    </row>
    <row r="16" spans="1:3">
      <c s="4" r="A16" t="s">
        <v>453</v>
      </c>
      <c s="4" r="B16" t="s">
        <v>454</v>
      </c>
    </row>
    <row r="17" spans="1:3">
      <c s="4" r="A17" t="s">
        <v>455</v>
      </c>
      <c s="7" r="B17" t="n">
        <v>50000000</v>
      </c>
    </row>
    <row r="18" spans="1:3">
      <c s="4" r="A18" t="s">
        <v>456</v>
      </c>
    </row>
    <row r="19" spans="1:3">
      <c s="3" r="A19" t="s">
        <v>441</v>
      </c>
    </row>
    <row r="20" spans="1:3">
      <c s="4" r="A20" t="s">
        <v>457</v>
      </c>
      <c s="7" r="B20" t="n">
        <v>4500000</v>
      </c>
      <c s="7" r="C20" t="n">
        <v>4900000</v>
      </c>
    </row>
    <row r="21" spans="1:3">
      <c s="4" r="A21" t="s">
        <v>458</v>
      </c>
      <c s="4" r="B21"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0</v>
      </c>
      <c s="2" r="B1" t="s">
        <v>71</v>
      </c>
      <c s="2" r="D1" t="s">
        <v>1</v>
      </c>
    </row>
    <row r="2" spans="1:5">
      <c s="2" r="B2" t="s">
        <v>2</v>
      </c>
      <c s="2" r="C2" t="s">
        <v>72</v>
      </c>
      <c s="2" r="D2" t="s">
        <v>2</v>
      </c>
      <c s="2" r="E2" t="s">
        <v>72</v>
      </c>
    </row>
    <row r="3" spans="1:5">
      <c s="3" r="A3" t="s">
        <v>191</v>
      </c>
    </row>
    <row r="4" spans="1:5">
      <c s="4" r="A4" t="s">
        <v>272</v>
      </c>
      <c s="4" r="B4" t="s">
        <v>273</v>
      </c>
      <c s="4" r="C4" t="s">
        <v>274</v>
      </c>
      <c s="4" r="D4" t="s">
        <v>275</v>
      </c>
      <c s="4" r="E4" t="s">
        <v>276</v>
      </c>
    </row>
    <row r="5" spans="1:5">
      <c s="4" r="A5" t="s">
        <v>461</v>
      </c>
      <c s="7" r="B5" t="n">
        <v>637</v>
      </c>
      <c s="7" r="C5" t="n">
        <v>-327</v>
      </c>
      <c s="7" r="D5" t="n">
        <v>467</v>
      </c>
      <c s="7" r="E5" t="n">
        <v>-968</v>
      </c>
    </row>
    <row r="6" spans="1:5">
      <c s="4" r="A6" t="s">
        <v>462</v>
      </c>
      <c s="7" r="B6" t="n">
        <v>-8096</v>
      </c>
      <c s="7" r="C6" t="n">
        <v>-2920</v>
      </c>
      <c s="7" r="D6" t="n">
        <v>-20643</v>
      </c>
      <c s="7" r="E6" t="n">
        <v>-419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9"/>
  </cols>
  <sheetData>
    <row r="1" spans="1:2">
      <c s="1" r="A1" t="s">
        <v>463</v>
      </c>
      <c s="2" r="B1" t="s">
        <v>109</v>
      </c>
    </row>
    <row r="2" spans="1:2">
      <c s="3" r="A2" t="s">
        <v>464</v>
      </c>
    </row>
    <row r="3" spans="1:2">
      <c s="4" r="A3" t="s">
        <v>293</v>
      </c>
      <c s="7" r="B3" t="n">
        <v>15</v>
      </c>
    </row>
    <row r="4" spans="1:2">
      <c s="4" r="A4" t="s">
        <v>294</v>
      </c>
      <c s="4" r="B4" t="s">
        <v>295</v>
      </c>
    </row>
    <row r="5" spans="1:2">
      <c s="4" r="A5" t="s">
        <v>465</v>
      </c>
      <c s="13" r="B5" t="n">
        <v>0.2</v>
      </c>
    </row>
    <row r="6" spans="1:2">
      <c s="4" r="A6" t="s">
        <v>466</v>
      </c>
      <c s="13" r="B6" t="n">
        <v>0.1</v>
      </c>
    </row>
    <row r="7" spans="1:2">
      <c s="4" r="A7" t="s">
        <v>467</v>
      </c>
    </row>
    <row r="8" spans="1:2">
      <c s="3" r="A8" t="s">
        <v>464</v>
      </c>
    </row>
    <row r="9" spans="1:2">
      <c s="4" r="A9" t="s">
        <v>468</v>
      </c>
      <c s="4" r="B9" t="s">
        <v>469</v>
      </c>
    </row>
    <row r="10" spans="1:2">
      <c s="4" r="A10" t="s">
        <v>309</v>
      </c>
    </row>
    <row r="11" spans="1:2">
      <c s="3" r="A11" t="s">
        <v>464</v>
      </c>
    </row>
    <row r="12" spans="1:2">
      <c s="4" r="A12" t="s">
        <v>294</v>
      </c>
      <c s="4" r="B12" t="s">
        <v>310</v>
      </c>
    </row>
    <row r="13" spans="1:2">
      <c s="4" r="A13" t="s">
        <v>311</v>
      </c>
    </row>
    <row r="14" spans="1:2">
      <c s="3" r="A14" t="s">
        <v>464</v>
      </c>
    </row>
    <row r="15" spans="1:2">
      <c s="4" r="A15" t="s">
        <v>294</v>
      </c>
      <c s="4" r="B15" t="s">
        <v>312</v>
      </c>
    </row>
    <row r="16" spans="1:2">
      <c s="4" r="A16" t="s">
        <v>304</v>
      </c>
    </row>
    <row r="17" spans="1:2">
      <c s="3" r="A17" t="s">
        <v>464</v>
      </c>
    </row>
    <row r="18" spans="1:2">
      <c s="4" r="A18" t="s">
        <v>293</v>
      </c>
      <c s="7" r="B18" t="n">
        <v>6</v>
      </c>
    </row>
    <row r="19" spans="1:2">
      <c s="4" r="A19" t="s">
        <v>306</v>
      </c>
      <c s="10" r="B19" t="n">
        <v>3.8</v>
      </c>
    </row>
    <row r="20" spans="1:2">
      <c s="4" r="A20" t="s">
        <v>307</v>
      </c>
      <c s="10" r="B20" t="n">
        <v>0.5</v>
      </c>
    </row>
    <row r="21" spans="1:2">
      <c s="4" r="A21" t="s">
        <v>308</v>
      </c>
      <c s="10" r="B21" t="n">
        <v>4.3</v>
      </c>
    </row>
    <row r="22" spans="1:2">
      <c s="4" r="A22" t="s">
        <v>313</v>
      </c>
    </row>
    <row r="23" spans="1:2">
      <c s="3" r="A23" t="s">
        <v>464</v>
      </c>
    </row>
    <row r="24" spans="1:2">
      <c s="4" r="A24" t="s">
        <v>293</v>
      </c>
      <c s="7" r="B24" t="n">
        <v>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0</v>
      </c>
      <c s="2" r="B1" t="s">
        <v>71</v>
      </c>
    </row>
    <row r="2" spans="1:3">
      <c s="2" r="B2" t="s">
        <v>2</v>
      </c>
      <c s="2" r="C2" t="s">
        <v>23</v>
      </c>
    </row>
    <row r="3" spans="1:3">
      <c s="3" r="A3" t="s">
        <v>471</v>
      </c>
    </row>
    <row r="4" spans="1:3">
      <c s="4" r="A4" t="s">
        <v>472</v>
      </c>
      <c s="7" r="B4" t="n">
        <v>871</v>
      </c>
      <c s="7" r="C4" t="n">
        <v>1518</v>
      </c>
    </row>
    <row r="5" spans="1:3">
      <c s="4" r="A5" t="s">
        <v>473</v>
      </c>
      <c s="5" r="B5" t="n">
        <v>58073</v>
      </c>
    </row>
    <row r="6" spans="1:3">
      <c s="4" r="A6" t="s">
        <v>474</v>
      </c>
      <c s="8" r="B6" t="n">
        <v>7.67</v>
      </c>
    </row>
    <row r="7" spans="1:3">
      <c s="4" r="A7" t="s">
        <v>475</v>
      </c>
      <c s="5" r="B7" t="n">
        <v>-83575</v>
      </c>
    </row>
    <row r="8" spans="1:3">
      <c s="4" r="A8" t="s">
        <v>476</v>
      </c>
      <c s="8" r="B8" t="n">
        <v>12.31</v>
      </c>
    </row>
    <row r="9" spans="1:3">
      <c s="4" r="A9" t="s">
        <v>477</v>
      </c>
      <c s="5" r="B9" t="n">
        <v>137081</v>
      </c>
    </row>
    <row r="10" spans="1:3">
      <c s="4" r="A10" t="s">
        <v>478</v>
      </c>
      <c s="8" r="B10" t="n">
        <v>8.74</v>
      </c>
    </row>
    <row r="11" spans="1:3">
      <c s="4" r="A11" t="s">
        <v>479</v>
      </c>
      <c s="5" r="B11" t="n">
        <v>194862</v>
      </c>
    </row>
    <row r="12" spans="1:3">
      <c s="4" r="A12" t="s">
        <v>480</v>
      </c>
      <c s="8" r="B12" t="n">
        <v>15.42</v>
      </c>
    </row>
    <row r="13" spans="1:3">
      <c s="4" r="A13" t="s">
        <v>481</v>
      </c>
      <c s="7" r="B13" t="n">
        <v>12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5"/>
    <col customWidth="1" max="5" min="5" width="14"/>
  </cols>
  <sheetData>
    <row r="1" spans="1:5">
      <c s="1" r="A1" t="s">
        <v>482</v>
      </c>
      <c s="2" r="B1" t="s">
        <v>71</v>
      </c>
      <c s="2" r="D1" t="s">
        <v>1</v>
      </c>
    </row>
    <row r="2" spans="1:5">
      <c s="2" r="B2" t="s">
        <v>2</v>
      </c>
      <c s="2" r="C2" t="s">
        <v>72</v>
      </c>
      <c s="2" r="D2" t="s">
        <v>2</v>
      </c>
      <c s="2" r="E2" t="s">
        <v>72</v>
      </c>
    </row>
    <row r="3" spans="1:5">
      <c s="3" r="A3" t="s">
        <v>471</v>
      </c>
    </row>
    <row r="4" spans="1:5">
      <c s="4" r="A4" t="s">
        <v>483</v>
      </c>
      <c s="4" r="B4" t="s">
        <v>484</v>
      </c>
    </row>
    <row r="5" spans="1:5">
      <c s="4" r="A5" t="s">
        <v>485</v>
      </c>
      <c s="13" r="B5" t="n">
        <v>0.1</v>
      </c>
      <c s="13" r="D5" t="n">
        <v>0.2</v>
      </c>
      <c s="13" r="E5" t="n">
        <v>0.3</v>
      </c>
    </row>
    <row r="6" spans="1:5">
      <c s="4" r="A6" t="s">
        <v>486</v>
      </c>
    </row>
    <row r="7" spans="1:5">
      <c s="3" r="A7" t="s">
        <v>471</v>
      </c>
    </row>
    <row r="8" spans="1:5">
      <c s="4" r="A8" t="s">
        <v>487</v>
      </c>
      <c s="5" r="B8" t="n">
        <v>2040897</v>
      </c>
      <c s="5" r="D8" t="n">
        <v>2040897</v>
      </c>
    </row>
    <row r="9" spans="1:5">
      <c s="4" r="A9" t="s">
        <v>488</v>
      </c>
      <c s="5" r="B9" t="n">
        <v>1516005</v>
      </c>
      <c s="5" r="D9" t="n">
        <v>1516005</v>
      </c>
    </row>
    <row r="10" spans="1:5">
      <c s="4" r="A10" t="s">
        <v>489</v>
      </c>
    </row>
    <row r="11" spans="1:5">
      <c s="3" r="A11" t="s">
        <v>471</v>
      </c>
    </row>
    <row r="12" spans="1:5">
      <c s="4" r="A12" t="s">
        <v>490</v>
      </c>
      <c s="13" r="B12" t="n">
        <v>0.1</v>
      </c>
      <c s="13" r="C12" t="n">
        <v>0.3</v>
      </c>
      <c s="13" r="D12" t="n">
        <v>0.5</v>
      </c>
      <c s="13" r="E12" t="n">
        <v>0.7</v>
      </c>
    </row>
    <row r="13" spans="1:5">
      <c s="4" r="A13" t="s">
        <v>491</v>
      </c>
    </row>
    <row r="14" spans="1:5">
      <c s="3" r="A14" t="s">
        <v>471</v>
      </c>
    </row>
    <row r="15" spans="1:5">
      <c s="4" r="A15" t="s">
        <v>492</v>
      </c>
      <c s="4" r="B15" t="s">
        <v>493</v>
      </c>
    </row>
    <row r="16" spans="1:5">
      <c s="4" r="A16" t="s">
        <v>494</v>
      </c>
    </row>
    <row r="17" spans="1:5">
      <c s="3" r="A17" t="s">
        <v>471</v>
      </c>
    </row>
    <row r="18" spans="1:5">
      <c s="4" r="A18" t="s">
        <v>495</v>
      </c>
      <c s="5" r="B18" t="n">
        <v>58073</v>
      </c>
    </row>
    <row r="19" spans="1:5">
      <c s="4" r="A19" t="s">
        <v>496</v>
      </c>
      <c s="8" r="B19" t="n">
        <v>7.67</v>
      </c>
    </row>
    <row r="20" spans="1:5">
      <c s="4" r="A20" t="s">
        <v>497</v>
      </c>
      <c s="8" r="B20" t="n">
        <v>12.31</v>
      </c>
    </row>
    <row r="21" spans="1:5">
      <c s="4" r="A21" t="s">
        <v>498</v>
      </c>
      <c s="13" r="B21" t="n">
        <v>0.5</v>
      </c>
      <c s="13" r="D21" t="n">
        <v>0.5</v>
      </c>
    </row>
    <row r="22" spans="1:5">
      <c s="4" r="A22" t="s">
        <v>499</v>
      </c>
      <c s="4" r="B22" t="s">
        <v>500</v>
      </c>
    </row>
    <row r="23" spans="1:5">
      <c s="4" r="A23" t="s">
        <v>501</v>
      </c>
    </row>
    <row r="24" spans="1:5">
      <c s="3" r="A24" t="s">
        <v>471</v>
      </c>
    </row>
    <row r="25" spans="1:5">
      <c s="4" r="A25" t="s">
        <v>492</v>
      </c>
      <c s="4" r="B25" t="s">
        <v>399</v>
      </c>
    </row>
    <row r="26" spans="1:5">
      <c s="4" r="A26" t="s">
        <v>502</v>
      </c>
    </row>
    <row r="27" spans="1:5">
      <c s="3" r="A27" t="s">
        <v>471</v>
      </c>
    </row>
    <row r="28" spans="1:5">
      <c s="4" r="A28" t="s">
        <v>492</v>
      </c>
      <c s="4" r="B28" t="s">
        <v>503</v>
      </c>
    </row>
    <row r="29" spans="1:5">
      <c s="4" r="A29" t="s">
        <v>504</v>
      </c>
    </row>
    <row r="30" spans="1:5">
      <c s="3" r="A30" t="s">
        <v>471</v>
      </c>
    </row>
    <row r="31" spans="1:5">
      <c s="4" r="A31" t="s">
        <v>492</v>
      </c>
      <c s="4" r="B31" t="s">
        <v>503</v>
      </c>
    </row>
    <row r="32" spans="1:5">
      <c s="4" r="A32" t="s">
        <v>505</v>
      </c>
    </row>
    <row r="33" spans="1:5">
      <c s="3" r="A33" t="s">
        <v>471</v>
      </c>
    </row>
    <row r="34" spans="1:5">
      <c s="4" r="A34" t="s">
        <v>492</v>
      </c>
      <c s="4" r="B34" t="s">
        <v>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7</v>
      </c>
      <c s="2" r="B1" t="s">
        <v>71</v>
      </c>
      <c s="2" r="D1" t="s">
        <v>1</v>
      </c>
    </row>
    <row r="2" spans="1:5">
      <c s="2" r="B2" t="s">
        <v>2</v>
      </c>
      <c s="2" r="C2" t="s">
        <v>72</v>
      </c>
      <c s="2" r="D2" t="s">
        <v>2</v>
      </c>
      <c s="2" r="E2" t="s">
        <v>72</v>
      </c>
    </row>
    <row r="3" spans="1:5">
      <c s="3" r="A3" t="s">
        <v>200</v>
      </c>
    </row>
    <row r="4" spans="1:5">
      <c s="4" r="A4" t="s">
        <v>118</v>
      </c>
      <c s="7" r="B4" t="n">
        <v>-8831</v>
      </c>
      <c s="7" r="C4" t="n">
        <v>-4440</v>
      </c>
      <c s="7" r="D4" t="n">
        <v>-21299</v>
      </c>
      <c s="7" r="E4" t="n">
        <v>-7202</v>
      </c>
    </row>
    <row r="5" spans="1:5">
      <c s="4" r="A5" t="s">
        <v>508</v>
      </c>
      <c s="5" r="B5" t="n">
        <v>16137</v>
      </c>
      <c s="5" r="C5" t="n">
        <v>16047</v>
      </c>
      <c s="5" r="D5" t="n">
        <v>16113</v>
      </c>
      <c s="5" r="E5" t="n">
        <v>16034</v>
      </c>
    </row>
    <row r="6" spans="1:5">
      <c s="4" r="A6" t="s">
        <v>509</v>
      </c>
      <c s="5" r="B6" t="n">
        <v>56</v>
      </c>
      <c s="5" r="C6" t="n">
        <v>64</v>
      </c>
      <c s="5" r="D6" t="n">
        <v>55</v>
      </c>
      <c s="5" r="E6" t="n">
        <v>62</v>
      </c>
    </row>
    <row r="7" spans="1:5">
      <c s="4" r="A7" t="s">
        <v>510</v>
      </c>
      <c s="5" r="B7" t="n">
        <v>16193</v>
      </c>
      <c s="5" r="C7" t="n">
        <v>16111</v>
      </c>
      <c s="5" r="D7" t="n">
        <v>16168</v>
      </c>
      <c s="5" r="E7" t="n">
        <v>16096</v>
      </c>
    </row>
    <row r="8" spans="1:5">
      <c s="3" r="A8" t="s">
        <v>92</v>
      </c>
    </row>
    <row r="9" spans="1:5">
      <c s="4" r="A9" t="s">
        <v>95</v>
      </c>
      <c s="8" r="B9" t="n">
        <v>-0.55</v>
      </c>
      <c s="8" r="C9" t="n">
        <v>-0.17</v>
      </c>
      <c s="8" r="D9" t="n">
        <v>-1.32</v>
      </c>
      <c s="8" r="E9" t="n">
        <v>-0.21</v>
      </c>
    </row>
    <row r="10" spans="1:5">
      <c s="4" r="A10" t="s">
        <v>96</v>
      </c>
      <c s="5" r="B10" t="n">
        <v>0</v>
      </c>
      <c s="9" r="C10" t="n">
        <v>-0.11</v>
      </c>
      <c s="5" r="D10" t="n">
        <v>0</v>
      </c>
      <c s="9" r="E10" t="n">
        <v>-0.24</v>
      </c>
    </row>
    <row r="11" spans="1:5">
      <c s="4" r="A11" t="s">
        <v>511</v>
      </c>
      <c s="8" r="B11" t="n">
        <v>-0.55</v>
      </c>
      <c s="8" r="C11" t="n">
        <v>-0.28</v>
      </c>
      <c s="8" r="D11" t="n">
        <v>-1.32</v>
      </c>
      <c s="8" r="E11" t="n">
        <v>-0.4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6"/>
  </cols>
  <sheetData>
    <row r="1" spans="1:6">
      <c s="1" r="A1" t="s">
        <v>512</v>
      </c>
      <c s="2" r="C1" t="s">
        <v>71</v>
      </c>
      <c s="2" r="E1" t="s">
        <v>1</v>
      </c>
      <c s="2" r="F1" t="s">
        <v>335</v>
      </c>
    </row>
    <row r="2" spans="1:6">
      <c s="2" r="C2" t="s">
        <v>2</v>
      </c>
      <c s="2" r="D2" t="s">
        <v>72</v>
      </c>
      <c s="2" r="E2" t="s">
        <v>2</v>
      </c>
      <c s="2" r="F2" t="s">
        <v>23</v>
      </c>
    </row>
    <row r="3" spans="1:6">
      <c s="3" r="A3" t="s">
        <v>513</v>
      </c>
    </row>
    <row r="4" spans="1:6">
      <c s="4" r="A4" t="s">
        <v>514</v>
      </c>
      <c s="7" r="E4" t="n">
        <v>-452171</v>
      </c>
      <c s="7" r="F4" t="n">
        <v>-452040</v>
      </c>
    </row>
    <row r="5" spans="1:6">
      <c s="4" r="A5" t="s">
        <v>515</v>
      </c>
      <c s="4" r="B5" t="s">
        <v>299</v>
      </c>
      <c s="7" r="C5" t="n">
        <v>-151</v>
      </c>
      <c s="7" r="D5" t="n">
        <v>-126</v>
      </c>
    </row>
    <row r="6" spans="1:6">
      <c s="4" r="A6" t="s">
        <v>516</v>
      </c>
      <c s="7" r="C6" t="n">
        <v>-452322</v>
      </c>
      <c s="7" r="E6" t="n">
        <v>-452322</v>
      </c>
      <c s="7" r="F6" t="n">
        <v>-452171</v>
      </c>
    </row>
    <row r="7" spans="1:6">
      <c s="4" r="A7" t="s">
        <v>517</v>
      </c>
      <c s="5" r="E7" t="n">
        <v>10572020</v>
      </c>
      <c s="5" r="F7" t="n">
        <v>10557342</v>
      </c>
    </row>
    <row r="8" spans="1:6">
      <c s="4" r="A8" t="s">
        <v>518</v>
      </c>
      <c s="5" r="C8" t="n">
        <v>10591003</v>
      </c>
      <c s="5" r="E8" t="n">
        <v>10591003</v>
      </c>
      <c s="5" r="F8" t="n">
        <v>10572020</v>
      </c>
    </row>
    <row r="9" spans="1:6">
      <c s="4" r="A9" t="s">
        <v>519</v>
      </c>
    </row>
    <row r="10" spans="1:6">
      <c s="3" r="A10" t="s">
        <v>513</v>
      </c>
    </row>
    <row r="11" spans="1:6">
      <c s="4" r="A11" t="s">
        <v>515</v>
      </c>
      <c s="7" r="E11" t="n">
        <v>-151</v>
      </c>
      <c s="7" r="F11" t="n">
        <v>-131</v>
      </c>
    </row>
    <row r="12" spans="1:6">
      <c s="4" r="A12" t="s">
        <v>520</v>
      </c>
      <c s="5" r="E12" t="n">
        <v>18983</v>
      </c>
      <c s="5" r="F12" t="n">
        <v>14678</v>
      </c>
    </row>
    <row r="13" spans="1:6">
      <c r="A13" t="n"/>
    </row>
    <row r="14" spans="1:6">
      <c s="4" r="A14" t="s">
        <v>299</v>
      </c>
      <c s="4" r="B14" t="s">
        <v>521</v>
      </c>
    </row>
  </sheetData>
  <mergeCells count="4">
    <mergeCell ref="A1:B2"/>
    <mergeCell ref="C1:D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31"/>
    <col customWidth="1" max="5" min="5" width="18"/>
    <col customWidth="1" max="6" min="6" width="46"/>
    <col customWidth="1" max="7" min="7" width="15"/>
    <col customWidth="1" max="8" min="8" width="24"/>
  </cols>
  <sheetData>
    <row r="1" spans="1:8">
      <c s="1" r="A1" t="s">
        <v>108</v>
      </c>
      <c s="2" r="B1" t="s">
        <v>109</v>
      </c>
      <c s="2" r="C1" t="s">
        <v>110</v>
      </c>
      <c s="2" r="D1" t="s">
        <v>111</v>
      </c>
      <c s="2" r="E1" t="s">
        <v>112</v>
      </c>
      <c s="2" r="F1" t="s">
        <v>113</v>
      </c>
      <c s="2" r="G1" t="s">
        <v>114</v>
      </c>
      <c s="2" r="H1" t="s">
        <v>115</v>
      </c>
    </row>
    <row r="2" spans="1:8">
      <c s="4" r="A2" t="s">
        <v>116</v>
      </c>
      <c s="7" r="B2" t="n">
        <v>46028</v>
      </c>
      <c s="7" r="C2" t="n">
        <v>532</v>
      </c>
      <c s="7" r="D2" t="n">
        <v>168732</v>
      </c>
      <c s="7" r="E2" t="n">
        <v>312036</v>
      </c>
      <c s="7" r="F2" t="n">
        <v>16362</v>
      </c>
      <c s="7" r="G2" t="n">
        <v>-452040</v>
      </c>
      <c s="7" r="H2" t="n">
        <v>406</v>
      </c>
    </row>
    <row r="3" spans="1:8">
      <c s="3" r="A3" t="s">
        <v>117</v>
      </c>
    </row>
    <row r="4" spans="1:8">
      <c s="4" r="A4" t="s">
        <v>118</v>
      </c>
      <c s="5" r="B4" t="n">
        <v>-7202</v>
      </c>
    </row>
    <row r="5" spans="1:8">
      <c s="4" r="A5" t="s">
        <v>119</v>
      </c>
      <c s="5" r="B5" t="n">
        <v>38221</v>
      </c>
      <c s="5" r="C5" t="n">
        <v>533</v>
      </c>
      <c s="5" r="D5" t="n">
        <v>169457</v>
      </c>
      <c s="5" r="E5" t="n">
        <v>303072</v>
      </c>
      <c s="5" r="F5" t="n">
        <v>16834</v>
      </c>
      <c s="5" r="G5" t="n">
        <v>-452166</v>
      </c>
      <c s="5" r="H5" t="n">
        <v>491</v>
      </c>
    </row>
    <row r="6" spans="1:8">
      <c s="4" r="A6" t="s">
        <v>116</v>
      </c>
      <c s="5" r="B6" t="n">
        <v>46028</v>
      </c>
      <c s="5" r="C6" t="n">
        <v>532</v>
      </c>
      <c s="5" r="D6" t="n">
        <v>168732</v>
      </c>
      <c s="5" r="E6" t="n">
        <v>312036</v>
      </c>
      <c s="5" r="F6" t="n">
        <v>16362</v>
      </c>
      <c s="5" r="G6" t="n">
        <v>-452040</v>
      </c>
      <c s="5" r="H6" t="n">
        <v>406</v>
      </c>
    </row>
    <row r="7" spans="1:8">
      <c s="3" r="A7" t="s">
        <v>117</v>
      </c>
    </row>
    <row r="8" spans="1:8">
      <c s="4" r="A8" t="s">
        <v>120</v>
      </c>
      <c s="5" r="C8" t="n">
        <v>1</v>
      </c>
    </row>
    <row r="9" spans="1:8">
      <c s="4" r="A9" t="s">
        <v>121</v>
      </c>
      <c s="5" r="B9" t="n">
        <v>134143</v>
      </c>
      <c s="5" r="C9" t="n">
        <v>533</v>
      </c>
      <c s="5" r="D9" t="n">
        <v>169897</v>
      </c>
      <c s="5" r="E9" t="n">
        <v>403463</v>
      </c>
      <c s="5" r="F9" t="n">
        <v>11849</v>
      </c>
      <c s="5" r="G9" t="n">
        <v>-452171</v>
      </c>
      <c s="5" r="H9" t="n">
        <v>572</v>
      </c>
    </row>
    <row r="10" spans="1:8">
      <c s="3" r="A10" t="s">
        <v>117</v>
      </c>
    </row>
    <row r="11" spans="1:8">
      <c s="4" r="A11" t="s">
        <v>118</v>
      </c>
      <c s="5" r="B11" t="n">
        <v>-21299</v>
      </c>
    </row>
    <row r="12" spans="1:8">
      <c s="4" r="A12" t="s">
        <v>120</v>
      </c>
      <c s="5" r="C12" t="n">
        <v>2</v>
      </c>
    </row>
    <row r="13" spans="1:8">
      <c s="4" r="A13" t="s">
        <v>122</v>
      </c>
      <c s="7" r="B13" t="n">
        <v>108143</v>
      </c>
      <c s="7" r="C13" t="n">
        <v>535</v>
      </c>
      <c s="7" r="D13" t="n">
        <v>170378</v>
      </c>
      <c s="7" r="E13" t="n">
        <v>382164</v>
      </c>
      <c s="7" r="F13" t="n">
        <v>6717</v>
      </c>
      <c s="7" r="G13" t="n">
        <v>-452322</v>
      </c>
      <c s="7" r="H13" t="n">
        <v>6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522</v>
      </c>
      <c s="2" r="B1" t="s">
        <v>71</v>
      </c>
      <c s="2" r="C1" t="s">
        <v>1</v>
      </c>
      <c s="2" r="D1" t="s">
        <v>335</v>
      </c>
    </row>
    <row r="2" spans="1:4">
      <c s="2" r="B2" t="s">
        <v>2</v>
      </c>
      <c s="2" r="C2" t="s">
        <v>2</v>
      </c>
      <c s="2" r="D2" t="s">
        <v>23</v>
      </c>
    </row>
    <row r="3" spans="1:4">
      <c s="4" r="A3" t="s">
        <v>523</v>
      </c>
      <c s="5" r="C3" t="n">
        <v>26642250</v>
      </c>
      <c s="5" r="D3" t="n">
        <v>26574031</v>
      </c>
    </row>
    <row r="4" spans="1:4">
      <c s="4" r="A4" t="s">
        <v>524</v>
      </c>
      <c s="7" r="C4" t="n">
        <v>533</v>
      </c>
      <c s="7" r="D4" t="n">
        <v>532</v>
      </c>
    </row>
    <row r="5" spans="1:4">
      <c s="4" r="A5" t="s">
        <v>525</v>
      </c>
      <c s="5" r="C5" t="n">
        <v>87166</v>
      </c>
      <c s="5" r="D5" t="n">
        <v>68219</v>
      </c>
    </row>
    <row r="6" spans="1:4">
      <c s="4" r="A6" t="s">
        <v>526</v>
      </c>
      <c s="5" r="B6" t="n">
        <v>26729416</v>
      </c>
      <c s="5" r="C6" t="n">
        <v>26729416</v>
      </c>
      <c s="5" r="D6" t="n">
        <v>26642250</v>
      </c>
    </row>
    <row r="7" spans="1:4">
      <c s="4" r="A7" t="s">
        <v>527</v>
      </c>
      <c s="7" r="B7" t="n">
        <v>535</v>
      </c>
      <c s="7" r="C7" t="n">
        <v>535</v>
      </c>
      <c s="7" r="D7" t="n">
        <v>533</v>
      </c>
    </row>
    <row r="8" spans="1:4">
      <c s="4" r="A8" t="s">
        <v>528</v>
      </c>
    </row>
    <row r="9" spans="1:4">
      <c s="4" r="A9" t="s">
        <v>529</v>
      </c>
      <c s="7" r="B9" t="n">
        <v>2</v>
      </c>
      <c s="7" r="C9" t="n">
        <v>2</v>
      </c>
      <c s="7" r="D9"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30</v>
      </c>
      <c s="2" r="B1" t="s">
        <v>71</v>
      </c>
      <c s="2" r="D1" t="s">
        <v>1</v>
      </c>
      <c s="2" r="F1" t="s">
        <v>335</v>
      </c>
    </row>
    <row r="2" spans="1:6">
      <c s="2" r="B2" t="s">
        <v>2</v>
      </c>
      <c s="2" r="C2" t="s">
        <v>72</v>
      </c>
      <c s="2" r="D2" t="s">
        <v>2</v>
      </c>
      <c s="2" r="E2" t="s">
        <v>72</v>
      </c>
      <c s="2" r="F2" t="s">
        <v>23</v>
      </c>
    </row>
    <row r="3" spans="1:6">
      <c s="3" r="A3" t="s">
        <v>387</v>
      </c>
    </row>
    <row r="4" spans="1:6">
      <c s="4" r="A4" t="s">
        <v>73</v>
      </c>
      <c s="7" r="B4" t="n">
        <v>87989</v>
      </c>
      <c s="7" r="C4" t="n">
        <v>104233</v>
      </c>
      <c s="7" r="D4" t="n">
        <v>191716</v>
      </c>
      <c s="7" r="E4" t="n">
        <v>222471</v>
      </c>
    </row>
    <row r="5" spans="1:6">
      <c s="4" r="A5" t="s">
        <v>79</v>
      </c>
      <c s="5" r="B5" t="n">
        <v>-7097</v>
      </c>
      <c s="5" r="C5" t="n">
        <v>-2136</v>
      </c>
      <c s="5" r="D5" t="n">
        <v>-16233</v>
      </c>
      <c s="5" r="E5" t="n">
        <v>-2268</v>
      </c>
    </row>
    <row r="6" spans="1:6">
      <c s="4" r="A6" t="s">
        <v>531</v>
      </c>
      <c s="5" r="B6" t="n">
        <v>-8096</v>
      </c>
      <c s="5" r="C6" t="n">
        <v>-2920</v>
      </c>
      <c s="5" r="D6" t="n">
        <v>-20643</v>
      </c>
      <c s="5" r="E6" t="n">
        <v>-4197</v>
      </c>
    </row>
    <row r="7" spans="1:6">
      <c s="4" r="A7" t="s">
        <v>532</v>
      </c>
      <c s="5" r="B7" t="n">
        <v>239238</v>
      </c>
      <c s="5" r="D7" t="n">
        <v>239238</v>
      </c>
      <c s="7" r="F7" t="n">
        <v>287353</v>
      </c>
    </row>
    <row r="8" spans="1:6">
      <c s="4" r="A8" t="s">
        <v>83</v>
      </c>
      <c s="5" r="B8" t="n">
        <v>292</v>
      </c>
      <c s="5" r="C8" t="n">
        <v>-132</v>
      </c>
      <c s="5" r="D8" t="n">
        <v>1690</v>
      </c>
      <c s="5" r="E8" t="n">
        <v>88</v>
      </c>
    </row>
    <row r="9" spans="1:6">
      <c s="4" r="A9" t="s">
        <v>533</v>
      </c>
    </row>
    <row r="10" spans="1:6">
      <c s="3" r="A10" t="s">
        <v>387</v>
      </c>
    </row>
    <row r="11" spans="1:6">
      <c s="4" r="A11" t="s">
        <v>401</v>
      </c>
      <c s="5" r="B11" t="n">
        <v>172</v>
      </c>
      <c s="5" r="F11" t="n">
        <v>21534</v>
      </c>
    </row>
    <row r="12" spans="1:6">
      <c s="4" r="A12" t="s">
        <v>534</v>
      </c>
    </row>
    <row r="13" spans="1:6">
      <c s="3" r="A13" t="s">
        <v>387</v>
      </c>
    </row>
    <row r="14" spans="1:6">
      <c s="4" r="A14" t="s">
        <v>73</v>
      </c>
      <c s="5" r="B14" t="n">
        <v>53005</v>
      </c>
      <c s="5" r="C14" t="n">
        <v>72745</v>
      </c>
      <c s="5" r="D14" t="n">
        <v>118697</v>
      </c>
      <c s="5" r="E14" t="n">
        <v>153603</v>
      </c>
    </row>
    <row r="15" spans="1:6">
      <c s="4" r="A15" t="s">
        <v>79</v>
      </c>
      <c s="5" r="B15" t="n">
        <v>-5640</v>
      </c>
      <c s="5" r="C15" t="n">
        <v>-1168</v>
      </c>
      <c s="5" r="D15" t="n">
        <v>-11987</v>
      </c>
      <c s="5" r="E15" t="n">
        <v>62</v>
      </c>
    </row>
    <row r="16" spans="1:6">
      <c s="4" r="A16" t="s">
        <v>532</v>
      </c>
      <c s="5" r="B16" t="n">
        <v>142248</v>
      </c>
      <c s="5" r="D16" t="n">
        <v>142248</v>
      </c>
      <c s="5" r="F16" t="n">
        <v>148658</v>
      </c>
    </row>
    <row r="17" spans="1:6">
      <c s="4" r="A17" t="s">
        <v>535</v>
      </c>
    </row>
    <row r="18" spans="1:6">
      <c s="3" r="A18" t="s">
        <v>387</v>
      </c>
    </row>
    <row r="19" spans="1:6">
      <c s="4" r="A19" t="s">
        <v>73</v>
      </c>
      <c s="5" r="B19" t="n">
        <v>34984</v>
      </c>
      <c s="5" r="C19" t="n">
        <v>31488</v>
      </c>
      <c s="5" r="D19" t="n">
        <v>73019</v>
      </c>
      <c s="5" r="E19" t="n">
        <v>68868</v>
      </c>
    </row>
    <row r="20" spans="1:6">
      <c s="4" r="A20" t="s">
        <v>79</v>
      </c>
      <c s="5" r="B20" t="n">
        <v>-1457</v>
      </c>
      <c s="5" r="C20" t="n">
        <v>-968</v>
      </c>
      <c s="5" r="D20" t="n">
        <v>-4246</v>
      </c>
      <c s="5" r="E20" t="n">
        <v>-2330</v>
      </c>
    </row>
    <row r="21" spans="1:6">
      <c s="4" r="A21" t="s">
        <v>532</v>
      </c>
      <c s="5" r="B21" t="n">
        <v>56899</v>
      </c>
      <c s="5" r="D21" t="n">
        <v>56899</v>
      </c>
      <c s="5" r="F21" t="n">
        <v>51393</v>
      </c>
    </row>
    <row r="22" spans="1:6">
      <c s="4" r="A22" t="s">
        <v>536</v>
      </c>
    </row>
    <row r="23" spans="1:6">
      <c s="3" r="A23" t="s">
        <v>387</v>
      </c>
    </row>
    <row r="24" spans="1:6">
      <c s="4" r="A24" t="s">
        <v>79</v>
      </c>
      <c s="5" r="B24" t="n">
        <v>999</v>
      </c>
      <c s="7" r="C24" t="n">
        <v>784</v>
      </c>
      <c s="5" r="D24" t="n">
        <v>4410</v>
      </c>
      <c s="7" r="E24" t="n">
        <v>1929</v>
      </c>
    </row>
    <row r="25" spans="1:6">
      <c s="4" r="A25" t="s">
        <v>532</v>
      </c>
      <c s="7" r="B25" t="n">
        <v>40091</v>
      </c>
      <c s="7" r="D25" t="n">
        <v>40091</v>
      </c>
      <c s="7" r="F25" t="n">
        <v>873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0"/>
  </cols>
  <sheetData>
    <row r="1" spans="1:4">
      <c s="1" r="A1" t="s">
        <v>537</v>
      </c>
      <c s="1" r="C1" t="s">
        <v>538</v>
      </c>
      <c s="2" r="D1" t="s">
        <v>539</v>
      </c>
    </row>
    <row r="2" spans="1:4">
      <c s="4" r="A2" t="s">
        <v>540</v>
      </c>
      <c s="4" r="C2" t="s">
        <v>541</v>
      </c>
      <c s="7" r="D2" t="n">
        <v>483</v>
      </c>
    </row>
    <row r="3" spans="1:4">
      <c s="4" r="A3" t="s">
        <v>540</v>
      </c>
      <c s="4" r="C3" t="s">
        <v>541</v>
      </c>
      <c s="5" r="D3" t="n">
        <v>726</v>
      </c>
    </row>
    <row r="4" spans="1:4">
      <c s="4" r="A4" t="s">
        <v>542</v>
      </c>
      <c s="4" r="C4" t="s">
        <v>543</v>
      </c>
      <c s="5" r="D4" t="n">
        <v>957</v>
      </c>
    </row>
    <row r="5" spans="1:4">
      <c s="4" r="A5" t="s">
        <v>544</v>
      </c>
      <c s="4" r="C5" t="s">
        <v>545</v>
      </c>
      <c s="5" r="D5" t="n">
        <v>-21110</v>
      </c>
    </row>
    <row r="6" spans="1:4">
      <c s="4" r="A6" t="s">
        <v>544</v>
      </c>
      <c s="4" r="C6" t="s">
        <v>545</v>
      </c>
      <c s="5" r="D6" t="n">
        <v>-7027</v>
      </c>
    </row>
    <row r="7" spans="1:4">
      <c s="4" r="A7" t="s">
        <v>546</v>
      </c>
      <c s="4" r="C7" t="s">
        <v>547</v>
      </c>
      <c s="5" r="D7" t="n">
        <v>90</v>
      </c>
    </row>
    <row r="8" spans="1:4">
      <c s="4" r="A8" t="s">
        <v>546</v>
      </c>
      <c s="4" r="C8" t="s">
        <v>547</v>
      </c>
      <c s="5" r="D8" t="n">
        <v>90</v>
      </c>
    </row>
    <row r="9" spans="1:4">
      <c s="4" r="A9" t="s">
        <v>548</v>
      </c>
      <c s="4" r="C9" t="s">
        <v>549</v>
      </c>
      <c s="5" r="D9" t="n">
        <v>805</v>
      </c>
    </row>
    <row r="10" spans="1:4">
      <c s="4" r="A10" t="s">
        <v>550</v>
      </c>
    </row>
    <row r="11" spans="1:4">
      <c s="4" r="A11" t="s">
        <v>551</v>
      </c>
      <c s="4" r="C11" t="s">
        <v>552</v>
      </c>
      <c s="5" r="D11" t="n">
        <v>-5132</v>
      </c>
    </row>
    <row r="12" spans="1:4">
      <c s="4" r="A12" t="s">
        <v>551</v>
      </c>
      <c s="4" r="C12" t="s">
        <v>552</v>
      </c>
      <c s="5" r="D12" t="n">
        <v>472</v>
      </c>
    </row>
    <row r="13" spans="1:4">
      <c s="4" r="A13" t="s">
        <v>553</v>
      </c>
    </row>
    <row r="14" spans="1:4">
      <c s="4" r="A14" t="s">
        <v>540</v>
      </c>
      <c s="4" r="C14" t="s">
        <v>541</v>
      </c>
      <c s="5" r="D14" t="n">
        <v>481</v>
      </c>
    </row>
    <row r="15" spans="1:4">
      <c s="4" r="A15" t="s">
        <v>540</v>
      </c>
      <c s="4" r="C15" t="s">
        <v>541</v>
      </c>
      <c s="5" r="D15" t="n">
        <v>725</v>
      </c>
    </row>
    <row r="16" spans="1:4">
      <c s="4" r="A16" t="s">
        <v>528</v>
      </c>
    </row>
    <row r="17" spans="1:4">
      <c s="4" r="A17" t="s">
        <v>540</v>
      </c>
      <c s="4" r="C17" t="s">
        <v>541</v>
      </c>
      <c s="5" r="D17" t="n">
        <v>1</v>
      </c>
    </row>
    <row r="18" spans="1:4">
      <c s="4" r="A18" t="s">
        <v>554</v>
      </c>
    </row>
    <row r="19" spans="1:4">
      <c s="4" r="A19" t="s">
        <v>544</v>
      </c>
      <c s="4" r="C19" t="s">
        <v>545</v>
      </c>
      <c s="5" r="D19" t="n">
        <v>175</v>
      </c>
    </row>
    <row r="20" spans="1:4">
      <c s="4" r="A20" t="s">
        <v>544</v>
      </c>
      <c s="4" r="C20" t="s">
        <v>545</v>
      </c>
      <c s="5" r="D20" t="n">
        <v>189</v>
      </c>
    </row>
    <row r="21" spans="1:4">
      <c s="4" r="A21" t="s">
        <v>546</v>
      </c>
      <c s="4" r="C21" t="s">
        <v>547</v>
      </c>
      <c s="5" r="D21" t="n">
        <v>90</v>
      </c>
    </row>
    <row r="22" spans="1:4">
      <c s="4" r="A22" t="s">
        <v>546</v>
      </c>
      <c s="4" r="C22" t="s">
        <v>547</v>
      </c>
      <c s="5" r="D22" t="n">
        <v>90</v>
      </c>
    </row>
    <row r="23" spans="1:4">
      <c s="4" r="A23" t="s">
        <v>555</v>
      </c>
    </row>
    <row r="24" spans="1:4">
      <c s="4" r="A24" t="s">
        <v>542</v>
      </c>
      <c s="4" r="C24" t="s">
        <v>543</v>
      </c>
      <c s="5" r="D24" t="n">
        <v>957</v>
      </c>
    </row>
    <row r="25" spans="1:4">
      <c s="4" r="A25" t="s">
        <v>548</v>
      </c>
      <c s="4" r="C25" t="s">
        <v>549</v>
      </c>
      <c s="5" r="D25" t="n">
        <v>805</v>
      </c>
    </row>
    <row r="26" spans="1:4">
      <c s="4" r="A26" t="s">
        <v>556</v>
      </c>
    </row>
    <row r="27" spans="1:4">
      <c s="4" r="A27" t="s">
        <v>557</v>
      </c>
      <c s="4" r="B27" t="s">
        <v>299</v>
      </c>
      <c s="4" r="C27" t="s">
        <v>558</v>
      </c>
      <c s="5" r="D27" t="n">
        <v>126</v>
      </c>
    </row>
    <row r="28" spans="1:4">
      <c s="4" r="A28" t="s">
        <v>557</v>
      </c>
      <c s="4" r="B28" t="s">
        <v>299</v>
      </c>
      <c s="4" r="C28" t="s">
        <v>558</v>
      </c>
      <c s="7" r="D28" t="n">
        <v>151</v>
      </c>
    </row>
    <row r="29" spans="1:4">
      <c s="4" r="A29" t="s">
        <v>559</v>
      </c>
    </row>
    <row r="30" spans="1:4">
      <c s="4" r="A30" t="s">
        <v>560</v>
      </c>
      <c s="4" r="C30" t="s">
        <v>561</v>
      </c>
      <c s="5" r="D30" t="n">
        <v>165885</v>
      </c>
    </row>
    <row r="31" spans="1:4">
      <c s="4" r="A31" t="s">
        <v>562</v>
      </c>
      <c s="4" r="C31" t="s">
        <v>563</v>
      </c>
      <c s="8" r="D31" t="n">
        <v>10.95</v>
      </c>
    </row>
    <row r="32" spans="1:4">
      <c r="A32" t="n"/>
    </row>
    <row r="33" spans="1:4">
      <c s="4" r="A33" t="s">
        <v>299</v>
      </c>
      <c s="4" r="B33" t="s">
        <v>521</v>
      </c>
    </row>
  </sheetData>
  <mergeCells count="2">
    <mergeCell ref="A1:B1"/>
    <mergeCell ref="A32:B3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123</v>
      </c>
      <c s="2" r="B1" t="s">
        <v>71</v>
      </c>
      <c s="2" r="D1" t="s">
        <v>1</v>
      </c>
    </row>
    <row r="2" spans="1:5">
      <c s="2" r="B2" t="s">
        <v>2</v>
      </c>
      <c s="2" r="C2" t="s">
        <v>72</v>
      </c>
      <c s="2" r="D2" t="s">
        <v>2</v>
      </c>
      <c s="2" r="E2" t="s">
        <v>72</v>
      </c>
    </row>
    <row r="3" spans="1:5">
      <c s="3" r="A3" t="s">
        <v>124</v>
      </c>
    </row>
    <row r="4" spans="1:5">
      <c s="4" r="A4" t="s">
        <v>125</v>
      </c>
      <c s="7" r="B4" t="n">
        <v>0</v>
      </c>
      <c s="7" r="C4" t="n">
        <v>0</v>
      </c>
      <c s="7" r="D4" t="n">
        <v>0</v>
      </c>
      <c s="8" r="E4" t="n">
        <v>0.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6</v>
      </c>
      <c s="2" r="B1" t="s">
        <v>1</v>
      </c>
    </row>
    <row r="2" spans="1:3">
      <c s="2" r="B2" t="s">
        <v>2</v>
      </c>
      <c s="2" r="C2" t="s">
        <v>72</v>
      </c>
    </row>
    <row r="3" spans="1:3">
      <c s="3" r="A3" t="s">
        <v>127</v>
      </c>
    </row>
    <row r="4" spans="1:3">
      <c s="4" r="A4" t="s">
        <v>87</v>
      </c>
      <c s="7" r="B4" t="n">
        <v>-21110</v>
      </c>
      <c s="7" r="C4" t="n">
        <v>-3229</v>
      </c>
    </row>
    <row r="5" spans="1:3">
      <c s="3" r="A5" t="s">
        <v>128</v>
      </c>
    </row>
    <row r="6" spans="1:3">
      <c s="4" r="A6" t="s">
        <v>129</v>
      </c>
      <c s="5" r="B6" t="n">
        <v>3675</v>
      </c>
      <c s="5" r="C6" t="n">
        <v>4274</v>
      </c>
    </row>
    <row r="7" spans="1:3">
      <c s="4" r="A7" t="s">
        <v>130</v>
      </c>
      <c s="5" r="B7" t="n">
        <v>90</v>
      </c>
      <c s="5" r="C7" t="n">
        <v>14</v>
      </c>
    </row>
    <row r="8" spans="1:3">
      <c s="4" r="A8" t="s">
        <v>131</v>
      </c>
      <c s="5" r="B8" t="n">
        <v>483</v>
      </c>
      <c s="5" r="C8" t="n">
        <v>726</v>
      </c>
    </row>
    <row r="9" spans="1:3">
      <c s="4" r="A9" t="s">
        <v>30</v>
      </c>
      <c s="5" r="B9" t="n">
        <v>-330</v>
      </c>
      <c s="5" r="C9" t="n">
        <v>-2564</v>
      </c>
    </row>
    <row r="10" spans="1:3">
      <c s="4" r="A10" t="s">
        <v>132</v>
      </c>
      <c s="5" r="B10" t="n">
        <v>957</v>
      </c>
      <c s="5" r="C10" t="n">
        <v>0</v>
      </c>
    </row>
    <row r="11" spans="1:3">
      <c s="3" r="A11" t="s">
        <v>133</v>
      </c>
    </row>
    <row r="12" spans="1:3">
      <c s="4" r="A12" t="s">
        <v>134</v>
      </c>
      <c s="5" r="B12" t="n">
        <v>-1290</v>
      </c>
      <c s="5" r="C12" t="n">
        <v>-114</v>
      </c>
    </row>
    <row r="13" spans="1:3">
      <c s="4" r="A13" t="s">
        <v>28</v>
      </c>
      <c s="5" r="B13" t="n">
        <v>-8714</v>
      </c>
      <c s="5" r="C13" t="n">
        <v>-2532</v>
      </c>
    </row>
    <row r="14" spans="1:3">
      <c s="4" r="A14" t="s">
        <v>135</v>
      </c>
      <c s="5" r="B14" t="n">
        <v>-353</v>
      </c>
      <c s="5" r="C14" t="n">
        <v>1622</v>
      </c>
    </row>
    <row r="15" spans="1:3">
      <c s="4" r="A15" t="s">
        <v>136</v>
      </c>
      <c s="5" r="B15" t="n">
        <v>-2146</v>
      </c>
      <c s="5" r="C15" t="n">
        <v>558</v>
      </c>
    </row>
    <row r="16" spans="1:3">
      <c s="4" r="A16" t="s">
        <v>45</v>
      </c>
      <c s="5" r="B16" t="n">
        <v>1105</v>
      </c>
      <c s="5" r="C16" t="n">
        <v>-7657</v>
      </c>
    </row>
    <row r="17" spans="1:3">
      <c s="4" r="A17" t="s">
        <v>46</v>
      </c>
      <c s="5" r="B17" t="n">
        <v>-5932</v>
      </c>
      <c s="5" r="C17" t="n">
        <v>-3365</v>
      </c>
    </row>
    <row r="18" spans="1:3">
      <c s="4" r="A18" t="s">
        <v>47</v>
      </c>
      <c s="5" r="B18" t="n">
        <v>-505</v>
      </c>
      <c s="5" r="C18" t="n">
        <v>33</v>
      </c>
    </row>
    <row r="19" spans="1:3">
      <c s="4" r="A19" t="s">
        <v>137</v>
      </c>
      <c s="5" r="B19" t="n">
        <v>-2026</v>
      </c>
      <c s="5" r="C19" t="n">
        <v>-8068</v>
      </c>
    </row>
    <row r="20" spans="1:3">
      <c s="4" r="A20" t="s">
        <v>138</v>
      </c>
      <c s="5" r="B20" t="n">
        <v>-36096</v>
      </c>
      <c s="5" r="C20" t="n">
        <v>-20302</v>
      </c>
    </row>
    <row r="21" spans="1:3">
      <c s="4" r="A21" t="s">
        <v>139</v>
      </c>
      <c s="5" r="B21" t="n">
        <v>0</v>
      </c>
      <c s="5" r="C21" t="n">
        <v>-4162</v>
      </c>
    </row>
    <row r="22" spans="1:3">
      <c s="4" r="A22" t="s">
        <v>140</v>
      </c>
      <c s="5" r="B22" t="n">
        <v>-36096</v>
      </c>
      <c s="5" r="C22" t="n">
        <v>-24464</v>
      </c>
    </row>
    <row r="23" spans="1:3">
      <c s="3" r="A23" t="s">
        <v>141</v>
      </c>
    </row>
    <row r="24" spans="1:3">
      <c s="4" r="A24" t="s">
        <v>142</v>
      </c>
      <c s="5" r="B24" t="n">
        <v>-1274</v>
      </c>
      <c s="5" r="C24" t="n">
        <v>-1420</v>
      </c>
    </row>
    <row r="25" spans="1:3">
      <c s="4" r="A25" t="s">
        <v>143</v>
      </c>
      <c s="5" r="B25" t="n">
        <v>0</v>
      </c>
      <c s="5" r="C25" t="n">
        <v>-20000</v>
      </c>
    </row>
    <row r="26" spans="1:3">
      <c s="4" r="A26" t="s">
        <v>144</v>
      </c>
      <c s="5" r="B26" t="n">
        <v>0</v>
      </c>
      <c s="5" r="C26" t="n">
        <v>32</v>
      </c>
    </row>
    <row r="27" spans="1:3">
      <c s="4" r="A27" t="s">
        <v>145</v>
      </c>
      <c s="5" r="B27" t="n">
        <v>19002</v>
      </c>
      <c s="5" r="C27" t="n">
        <v>4000</v>
      </c>
    </row>
    <row r="28" spans="1:3">
      <c s="4" r="A28" t="s">
        <v>146</v>
      </c>
      <c s="5" r="B28" t="n">
        <v>1101</v>
      </c>
      <c s="5" r="C28" t="n">
        <v>0</v>
      </c>
    </row>
    <row r="29" spans="1:3">
      <c s="4" r="A29" t="s">
        <v>147</v>
      </c>
      <c s="5" r="B29" t="n">
        <v>11</v>
      </c>
      <c s="5" r="C29" t="n">
        <v>10</v>
      </c>
    </row>
    <row r="30" spans="1:3">
      <c s="4" r="A30" t="s">
        <v>148</v>
      </c>
      <c s="5" r="B30" t="n">
        <v>-4951</v>
      </c>
      <c s="5" r="C30" t="n">
        <v>0</v>
      </c>
    </row>
    <row r="31" spans="1:3">
      <c s="4" r="A31" t="s">
        <v>149</v>
      </c>
      <c s="5" r="B31" t="n">
        <v>13889</v>
      </c>
      <c s="5" r="C31" t="n">
        <v>-17442</v>
      </c>
    </row>
    <row r="32" spans="1:3">
      <c s="4" r="A32" t="s">
        <v>150</v>
      </c>
      <c s="5" r="B32" t="n">
        <v>13889</v>
      </c>
      <c s="5" r="C32" t="n">
        <v>-13965</v>
      </c>
    </row>
    <row r="33" spans="1:3">
      <c s="4" r="A33" t="s">
        <v>151</v>
      </c>
      <c s="5" r="B33" t="n">
        <v>0</v>
      </c>
      <c s="5" r="C33" t="n">
        <v>3477</v>
      </c>
    </row>
    <row r="34" spans="1:3">
      <c s="3" r="A34" t="s">
        <v>152</v>
      </c>
    </row>
    <row r="35" spans="1:3">
      <c s="4" r="A35" t="s">
        <v>153</v>
      </c>
      <c s="5" r="B35" t="n">
        <v>35000</v>
      </c>
      <c s="5" r="C35" t="n">
        <v>0</v>
      </c>
    </row>
    <row r="36" spans="1:3">
      <c s="4" r="A36" t="s">
        <v>154</v>
      </c>
      <c s="5" r="B36" t="n">
        <v>-50359</v>
      </c>
      <c s="5" r="C36" t="n">
        <v>-332</v>
      </c>
    </row>
    <row r="37" spans="1:3">
      <c s="4" r="A37" t="s">
        <v>155</v>
      </c>
      <c s="5" r="B37" t="n">
        <v>-97</v>
      </c>
      <c s="5" r="C37" t="n">
        <v>-179</v>
      </c>
    </row>
    <row r="38" spans="1:3">
      <c s="4" r="A38" t="s">
        <v>156</v>
      </c>
      <c s="5" r="B38" t="n">
        <v>0</v>
      </c>
      <c s="5" r="C38" t="n">
        <v>-805</v>
      </c>
    </row>
    <row r="39" spans="1:3">
      <c s="4" r="A39" t="s">
        <v>157</v>
      </c>
      <c s="5" r="B39" t="n">
        <v>-90</v>
      </c>
      <c s="5" r="C39" t="n">
        <v>-90</v>
      </c>
    </row>
    <row r="40" spans="1:3">
      <c s="4" r="A40" t="s">
        <v>158</v>
      </c>
      <c s="5" r="B40" t="n">
        <v>-15546</v>
      </c>
      <c s="5" r="C40" t="n">
        <v>-1406</v>
      </c>
    </row>
    <row r="41" spans="1:3">
      <c s="4" r="A41" t="s">
        <v>159</v>
      </c>
      <c s="5" r="B41" t="n">
        <v>-2676</v>
      </c>
      <c s="5" r="C41" t="n">
        <v>313</v>
      </c>
    </row>
    <row r="42" spans="1:3">
      <c s="4" r="A42" t="s">
        <v>160</v>
      </c>
      <c s="5" r="B42" t="n">
        <v>-40429</v>
      </c>
      <c s="5" r="C42" t="n">
        <v>-39522</v>
      </c>
    </row>
    <row r="43" spans="1:3">
      <c s="4" r="A43" t="s">
        <v>161</v>
      </c>
      <c s="5" r="B43" t="n">
        <v>94329</v>
      </c>
      <c s="5" r="C43" t="n">
        <v>106933</v>
      </c>
    </row>
    <row r="44" spans="1:3">
      <c s="4" r="A44" t="s">
        <v>162</v>
      </c>
      <c s="7" r="B44" t="n">
        <v>53900</v>
      </c>
      <c s="7" r="C44" t="n">
        <v>6741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1</v>
      </c>
    </row>
    <row r="2" spans="1:2">
      <c s="2" r="B2" t="s">
        <v>2</v>
      </c>
    </row>
    <row r="3" spans="1:2">
      <c s="3" r="A3" t="s">
        <v>164</v>
      </c>
    </row>
    <row r="4" spans="1:2">
      <c s="4" r="A4" t="s">
        <v>165</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Earn</vt:lpstr>
      <vt:lpstr>Consolidated Statements Of Comp</vt:lpstr>
      <vt:lpstr>Consolidated Statements Of Stoc</vt:lpstr>
      <vt:lpstr>Consolidated Statements Of Sto7</vt:lpstr>
      <vt:lpstr>Consolidated Statements Of Cash</vt:lpstr>
      <vt:lpstr>Basis of Presentation narrative</vt:lpstr>
      <vt:lpstr>Discontinued Operations</vt:lpstr>
      <vt:lpstr>Investments</vt:lpstr>
      <vt:lpstr>Inventories</vt:lpstr>
      <vt:lpstr>Derivatives and Other Financial</vt:lpstr>
      <vt:lpstr>Goodwill And Other Intangibles</vt:lpstr>
      <vt:lpstr>Fair Value Measurements</vt:lpstr>
      <vt:lpstr>Accrued Expenses</vt:lpstr>
      <vt:lpstr>Long-Term Debt</vt:lpstr>
      <vt:lpstr>Income Taxes</vt:lpstr>
      <vt:lpstr>Related Party Transactions</vt:lpstr>
      <vt:lpstr>Stock Based Compensation</vt:lpstr>
      <vt:lpstr>Earnings Per Share</vt:lpstr>
      <vt:lpstr>Treasury And Common Stock</vt:lpstr>
      <vt:lpstr>Segment Information</vt:lpstr>
      <vt:lpstr>Investments (Tables)</vt:lpstr>
      <vt:lpstr>Inventories (Tables)</vt:lpstr>
      <vt:lpstr>Derivatives and Other Financi26</vt:lpstr>
      <vt:lpstr>Goodwill And Other Intangibles </vt:lpstr>
      <vt:lpstr>Fair Value Measurements (Tables</vt:lpstr>
      <vt:lpstr>Accrued Expenses (Tables)</vt:lpstr>
      <vt:lpstr>Stock Based Compensation (Table</vt:lpstr>
      <vt:lpstr>Earnings Per Share (Tables)</vt:lpstr>
      <vt:lpstr>Treasury And Common Stock (Tabl</vt:lpstr>
      <vt:lpstr>Segment Information (Tables)</vt:lpstr>
      <vt:lpstr>Basis of Presentation OCI PL Re</vt:lpstr>
      <vt:lpstr>Restructuring (Details)</vt:lpstr>
      <vt:lpstr>Discontinued Operations - Narra</vt:lpstr>
      <vt:lpstr>Discontinued Operations Discont</vt:lpstr>
      <vt:lpstr>Financing Receivables Financing</vt:lpstr>
      <vt:lpstr>Financing Receivables Financi39</vt:lpstr>
      <vt:lpstr>Investments - Schedule Of Amort</vt:lpstr>
      <vt:lpstr>Investments - Schedule Of Gains</vt:lpstr>
      <vt:lpstr>Investments - Narrative (Detail</vt:lpstr>
      <vt:lpstr>Inventories - Schedule Of Compo</vt:lpstr>
      <vt:lpstr>Derivatives and Other Financi44</vt:lpstr>
      <vt:lpstr>Derivatives and Other Financi45</vt:lpstr>
      <vt:lpstr>Derivatives and Other Financi46</vt:lpstr>
      <vt:lpstr>Goodwill And Other Intangible47</vt:lpstr>
      <vt:lpstr>Goodwill And Other Intangible48</vt:lpstr>
      <vt:lpstr>Fair Value Measurements - Sched</vt:lpstr>
      <vt:lpstr>Fair Value Measurements narrati</vt:lpstr>
      <vt:lpstr>Accrued Expenses (Details)</vt:lpstr>
      <vt:lpstr>Long-Term Debt - Summary of Lon</vt:lpstr>
      <vt:lpstr>Long-Term Debt - Narrative (Det</vt:lpstr>
      <vt:lpstr>Income Taxes - Narrative (Detai</vt:lpstr>
      <vt:lpstr>Related Party Transactions (Det</vt:lpstr>
      <vt:lpstr>Stock Based Compensation - Sche</vt:lpstr>
      <vt:lpstr>Stock Based Compensation - Narr</vt:lpstr>
      <vt:lpstr>Earnings Per Share - Schedule O</vt:lpstr>
      <vt:lpstr>Treasury And Common Stock - Sch</vt:lpstr>
      <vt:lpstr>Treasury And Common Stock - S60</vt:lpstr>
      <vt:lpstr>Segment Information - Schedule </vt:lpstr>
      <vt:lpstr>Uncategorized Items - bth-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21:00Z</dcterms:created>
  <dcterms:modified xmlns:dcterms="http://purl.org/dc/terms/" xmlns:xsi="http://www.w3.org/2001/XMLSchema-instance" xsi:type="dcterms:W3CDTF">2015-08-06T18:21:00Z</dcterms:modified>
  <dc:title xmlns:dc="http://purl.org/dc/elements/1.1/">Untitled</dc:title>
  <dc:description xmlns:dc="http://purl.org/dc/elements/1.1/"/>
  <dc:subject xmlns:dc="http://purl.org/dc/elements/1.1/"/>
  <cp:keywords/>
  <cp:category/>
</cp:coreProperties>
</file>